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1. The Company History and Natu" sheetId="7" state="visible" r:id="rId7"/>
    <sheet xmlns:r="http://schemas.openxmlformats.org/officeDocument/2006/relationships" name="2. Summary of Significant Accou" sheetId="8" state="visible" r:id="rId8"/>
    <sheet xmlns:r="http://schemas.openxmlformats.org/officeDocument/2006/relationships" name="3. Fixed Assets, Net" sheetId="9" state="visible" r:id="rId9"/>
    <sheet xmlns:r="http://schemas.openxmlformats.org/officeDocument/2006/relationships" name="4. Other Investment" sheetId="10" state="visible" r:id="rId10"/>
    <sheet xmlns:r="http://schemas.openxmlformats.org/officeDocument/2006/relationships" name="5. Accounts Payable and Accrued" sheetId="11" state="visible" r:id="rId11"/>
    <sheet xmlns:r="http://schemas.openxmlformats.org/officeDocument/2006/relationships" name="6. Share Capitalization" sheetId="12" state="visible" r:id="rId12"/>
    <sheet xmlns:r="http://schemas.openxmlformats.org/officeDocument/2006/relationships" name="7. Equity Incentive Plan" sheetId="13" state="visible" r:id="rId13"/>
    <sheet xmlns:r="http://schemas.openxmlformats.org/officeDocument/2006/relationships" name="8. Discontinued Operations" sheetId="14" state="visible" r:id="rId14"/>
    <sheet xmlns:r="http://schemas.openxmlformats.org/officeDocument/2006/relationships" name="9. Investment in Subsidiaries" sheetId="15" state="visible" r:id="rId15"/>
    <sheet xmlns:r="http://schemas.openxmlformats.org/officeDocument/2006/relationships" name="10. Commitments and Contingenci" sheetId="16" state="visible" r:id="rId16"/>
    <sheet xmlns:r="http://schemas.openxmlformats.org/officeDocument/2006/relationships" name="11. Related Party Balances and " sheetId="17" state="visible" r:id="rId17"/>
    <sheet xmlns:r="http://schemas.openxmlformats.org/officeDocument/2006/relationships" name="12. Subsequent Events" sheetId="18" state="visible" r:id="rId18"/>
    <sheet xmlns:r="http://schemas.openxmlformats.org/officeDocument/2006/relationships" name="9. Investment in Subsidiaries (" sheetId="19" state="visible" r:id="rId19"/>
    <sheet xmlns:r="http://schemas.openxmlformats.org/officeDocument/2006/relationships" name="1. The Company History and Na_2" sheetId="20" state="visible" r:id="rId20"/>
    <sheet xmlns:r="http://schemas.openxmlformats.org/officeDocument/2006/relationships" name="1. The Company History and Na_3"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2. Summary of Significant Acc_4" sheetId="24" state="visible" r:id="rId24"/>
    <sheet xmlns:r="http://schemas.openxmlformats.org/officeDocument/2006/relationships" name="2. Summary of Significant Acc_5" sheetId="25" state="visible" r:id="rId25"/>
    <sheet xmlns:r="http://schemas.openxmlformats.org/officeDocument/2006/relationships" name="3. Fixed Assets, Net (Details)" sheetId="26" state="visible" r:id="rId26"/>
    <sheet xmlns:r="http://schemas.openxmlformats.org/officeDocument/2006/relationships" name="3. Fixed Assets, Net (Details N" sheetId="27" state="visible" r:id="rId27"/>
    <sheet xmlns:r="http://schemas.openxmlformats.org/officeDocument/2006/relationships" name="5. Accounts Payable and Accru_2" sheetId="28" state="visible" r:id="rId28"/>
    <sheet xmlns:r="http://schemas.openxmlformats.org/officeDocument/2006/relationships" name="6. Share Capitalization (Detail" sheetId="29" state="visible" r:id="rId29"/>
    <sheet xmlns:r="http://schemas.openxmlformats.org/officeDocument/2006/relationships" name="8. Discontinued Operations (Det" sheetId="30" state="visible" r:id="rId30"/>
    <sheet xmlns:r="http://schemas.openxmlformats.org/officeDocument/2006/relationships" name="8. Discontinued Operations (D_2" sheetId="31" state="visible" r:id="rId31"/>
    <sheet xmlns:r="http://schemas.openxmlformats.org/officeDocument/2006/relationships" name="8. Discontinued Operations (D_3" sheetId="32" state="visible" r:id="rId32"/>
    <sheet xmlns:r="http://schemas.openxmlformats.org/officeDocument/2006/relationships" name="9. Investment in Subsidiaries_2" sheetId="33" state="visible" r:id="rId33"/>
    <sheet xmlns:r="http://schemas.openxmlformats.org/officeDocument/2006/relationships" name="9. Investment in Subsidiaries_3" sheetId="34" state="visible" r:id="rId34"/>
  </sheets>
  <definedNames/>
  <calcPr calcId="124519" fullCalcOnLoad="1"/>
</workbook>
</file>

<file path=xl/sharedStrings.xml><?xml version="1.0" encoding="utf-8"?>
<sst xmlns="http://schemas.openxmlformats.org/spreadsheetml/2006/main" uniqueCount="296">
  <si>
    <t>Document and Entity Information - shares</t>
  </si>
  <si>
    <t>3 Months Ended</t>
  </si>
  <si>
    <t>Mar. 31, 2019</t>
  </si>
  <si>
    <t>May 13, 2019</t>
  </si>
  <si>
    <t>Document And Entity Information</t>
  </si>
  <si>
    <t>Entity Registrant Name</t>
  </si>
  <si>
    <t>HotApp Blockchain Inc.</t>
  </si>
  <si>
    <t>Entity Central Index Key</t>
  </si>
  <si>
    <t>0001600347</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1</t>
  </si>
  <si>
    <t>Document Fiscal Year Focus</t>
  </si>
  <si>
    <t>2019</t>
  </si>
  <si>
    <t>CONDENSED BALANCE SHEETS (Unaudited) - USD ($)</t>
  </si>
  <si>
    <t>Dec. 31, 2018</t>
  </si>
  <si>
    <t>CURRENT ASSETS:</t>
  </si>
  <si>
    <t>Cash</t>
  </si>
  <si>
    <t>Accounts receivable-related parties, net of allowance</t>
  </si>
  <si>
    <t>Accounts receivable-trade, net of allowance</t>
  </si>
  <si>
    <t>Prepaid expenses</t>
  </si>
  <si>
    <t>Deposit and other receivable</t>
  </si>
  <si>
    <t>Current assets of discontinued operations</t>
  </si>
  <si>
    <t>TOTAL CURRENT ASSETS</t>
  </si>
  <si>
    <t>Other investment</t>
  </si>
  <si>
    <t>Promissory note-related parties</t>
  </si>
  <si>
    <t>Non-current assets of discontinued operations</t>
  </si>
  <si>
    <t>TOTAL ASSETS</t>
  </si>
  <si>
    <t>CURRENT LIABILITIES:</t>
  </si>
  <si>
    <t>Accounts payable and accrued expenses</t>
  </si>
  <si>
    <t>Accrued taxes and franchise fees</t>
  </si>
  <si>
    <t>Amount due to related parties</t>
  </si>
  <si>
    <t>Current liabilities of discontinued operations</t>
  </si>
  <si>
    <t>TOTAL CURRENT LIABILITIES</t>
  </si>
  <si>
    <t>TOTAL LIABILITIES</t>
  </si>
  <si>
    <t>STOCKHOLDERS' EQUITY (DEFICIT):</t>
  </si>
  <si>
    <t>Preferred stock, $0.0001 par value, 15,000,000 shares authorized, 0 issued and outstanding as of March 31, 2019 and December 31, 2018</t>
  </si>
  <si>
    <t>Common stock, $0.0001 par value, 1,000,000,000 shares authorized, 506,898,576 shares issued and outstanding, as of March 31, 2019 and December 31, 2018</t>
  </si>
  <si>
    <t>Accumulated other comprehensive loss</t>
  </si>
  <si>
    <t>Additional paid-in capital</t>
  </si>
  <si>
    <t>Accumulated deficit</t>
  </si>
  <si>
    <t>TOTAL STOCKHOLDERS' EQUITY (DEFICIT)</t>
  </si>
  <si>
    <t>TOTAL LIABILITIES AND STOCKHOLDERS' EQUITY</t>
  </si>
  <si>
    <t>CONDENSED BALANCE SHEETS (Parenthetical) - $ / shares</t>
  </si>
  <si>
    <t>Statement of Financial Position [Abstract]</t>
  </si>
  <si>
    <t>Preferred stock, Par Value</t>
  </si>
  <si>
    <t>Preferred stock, Share Authorized</t>
  </si>
  <si>
    <t>Preferred stock, Issued</t>
  </si>
  <si>
    <t>Preferred stock, Outstanding</t>
  </si>
  <si>
    <t>Common stock, Par Value</t>
  </si>
  <si>
    <t>Common stock, Shares Authorized</t>
  </si>
  <si>
    <t>Common stock, Issued</t>
  </si>
  <si>
    <t>Common stock, Outstanding</t>
  </si>
  <si>
    <t>CONDENSED STATEMENTS OF OPERATIONS (Unaudited) - USD ($)</t>
  </si>
  <si>
    <t>Mar. 31, 2018</t>
  </si>
  <si>
    <t>Revenues:</t>
  </si>
  <si>
    <t>Project fee - related parties</t>
  </si>
  <si>
    <t>Total Revenues</t>
  </si>
  <si>
    <t>Cost of revenues</t>
  </si>
  <si>
    <t>Gross profit</t>
  </si>
  <si>
    <t>Operating expenses:</t>
  </si>
  <si>
    <t>Depreciation</t>
  </si>
  <si>
    <t>General and administrative</t>
  </si>
  <si>
    <t>Total operating expenses</t>
  </si>
  <si>
    <t>(Loss) from operations</t>
  </si>
  <si>
    <t>Other income:</t>
  </si>
  <si>
    <t>Interest income</t>
  </si>
  <si>
    <t>Foreign exchange gain</t>
  </si>
  <si>
    <t>Gain on disposal of subsidiary</t>
  </si>
  <si>
    <t>Total other income</t>
  </si>
  <si>
    <t>Income (Loss) before taxes from continuing operations</t>
  </si>
  <si>
    <t>Income tax provision</t>
  </si>
  <si>
    <t>Net income (loss) from continuing operations</t>
  </si>
  <si>
    <t>Loss from discontinued operations, net of tax</t>
  </si>
  <si>
    <t>Net income (loss) applicable to common shareholders</t>
  </si>
  <si>
    <t>Net loss from continuing operations per share - basic and diluted</t>
  </si>
  <si>
    <t>Net loss from discontinued operations per share - basic and diluted</t>
  </si>
  <si>
    <t>Net loss per share - basic and diluted</t>
  </si>
  <si>
    <t>Weighted number of shares outstanding - Basic and diluted</t>
  </si>
  <si>
    <t>Net income (loss)</t>
  </si>
  <si>
    <t>Foreign currency translation (loss)</t>
  </si>
  <si>
    <t>Total comprehensive income (loss)</t>
  </si>
  <si>
    <t>CONDENSED CONSOLIDATED STATEMENTS OF STOCKHOLDERS' (DEFICIT) - 3 months ended Mar. 31, 2019 - USD ($)</t>
  </si>
  <si>
    <t>Common Stock</t>
  </si>
  <si>
    <t>Paid-In Capital</t>
  </si>
  <si>
    <t>Accumulated Other Comprehensive Income (Loss) [Member]</t>
  </si>
  <si>
    <t>Accumulated Deficit</t>
  </si>
  <si>
    <t>Total</t>
  </si>
  <si>
    <t>Beginning Balances, Shares at Dec. 31, 2018</t>
  </si>
  <si>
    <t>Beginning Balance, Amount at Dec. 31, 2018</t>
  </si>
  <si>
    <t>Net income for period</t>
  </si>
  <si>
    <t>Foreign currency translation adjustment</t>
  </si>
  <si>
    <t>Ending Balance, Shares at Mar. 31, 2019</t>
  </si>
  <si>
    <t>Ending Balance, Amount at Mar. 31, 2019</t>
  </si>
  <si>
    <t>CONDENSED STATEMENTS OF CASH FLOWS (Unaudited) - USD ($)</t>
  </si>
  <si>
    <t>CASH FLOWS FROM OPERATING ACTIVITIES:</t>
  </si>
  <si>
    <t>Net Income (Loss) including noncontrolling interests from continuing operations:</t>
  </si>
  <si>
    <t>Net (Loss) including noncontrolling interests from discontinued operations:</t>
  </si>
  <si>
    <t>Net Income (Loss) including noncontrolling interests, total</t>
  </si>
  <si>
    <t>Adjustments to reconcile net loss to cash used in operating activities:</t>
  </si>
  <si>
    <t>(Gain) on disposal of subsidiary</t>
  </si>
  <si>
    <t>Impairment on accounts receivable</t>
  </si>
  <si>
    <t>Foreign exchange transaction loss (gain)</t>
  </si>
  <si>
    <t>Change in operating assets and liabilities:</t>
  </si>
  <si>
    <t>Accounts receivable - related parties</t>
  </si>
  <si>
    <t>Accounts receivable - trade</t>
  </si>
  <si>
    <t>Security deposit and other receivables</t>
  </si>
  <si>
    <t>Promissory note-related party</t>
  </si>
  <si>
    <t>Deferred revenue</t>
  </si>
  <si>
    <t>Net cash used in operating activities</t>
  </si>
  <si>
    <t>CASH FLOW FROM INVESTING ACTIVITIES:</t>
  </si>
  <si>
    <t>Net cash inflow on disposal of subsidiary</t>
  </si>
  <si>
    <t>Purchase of fixed asset</t>
  </si>
  <si>
    <t>Net cash used in investing activities</t>
  </si>
  <si>
    <t>CASH FLOW FROM FINANCING ACTIVITIES:</t>
  </si>
  <si>
    <t>Advance from related parties</t>
  </si>
  <si>
    <t>Net cash provided by financing activities</t>
  </si>
  <si>
    <t>NET (DECREASE)/INCREASE IN CASH</t>
  </si>
  <si>
    <t>Effects of exchange rates on cash</t>
  </si>
  <si>
    <t>CASH AND CASH EQUIVALENTS at beginning of period</t>
  </si>
  <si>
    <t>CASH AND CASH EQUIVALENTS at end of period</t>
  </si>
  <si>
    <t>1. The Company History and Nature of the Business</t>
  </si>
  <si>
    <t>Organization, Consolidation and Presentation of Financial Statements [Abstract]</t>
  </si>
  <si>
    <t>The Company History and Nature of the Business</t>
  </si>
  <si>
    <t xml:space="preserve">HotApp Blockchain Inc., formerly HotApp International,
Inc., (the “Company” or “Group”) was incorporated in the State of Delaware on March 7, 2012 and established
a fiscal year end of December 31. The Company’s initial business plan was to be a financial acquisition intermediary which
would serve buyers and sellers for companies that are in highly fragmented industries. Our Board determined it was in the best
interest of the Company to expand our business plan. On October 15, 2014, through a sale and purchase agreement, the Company acquired
all the issued and outstanding stock of HotApps International Pte Ltd (“HIP”) from Singapore eDevelopment Limited (“SeD”).
SeD is presently our largest stockholder. HIP owned certain intellectual property relating to instant messaging for portable devices
(referred to herein as the “HotApp Application”). The HotApp Application is a cross-platform mobile
application that incorporates instant messaging and ecommerce. This application can be used on any mobile platform (i.e. IOS Online
or Android). The HotApp Application offered messaging and calling services for HotApp Application users (text, photo, audio); however,
the messaging and calling services we offered were terminated in 2017. On December 29, 2017, our Board approved a change
of the Company’s name from “HotApp International, Inc.” to “HotApp Blockchain Inc.” to reflect the
Board’s determination that it was in the best interest of the Company to expand its activities to include the development
and commercialization of blockchain-related technologies. Such services, which have not yet commenced commercially, would include
white paper development, blockchain design and web development. We intend to outsource certain aspects of these projects to potential
partners we have identified. We believe that the increasing acceptance of blockchain technologies by potential customers will benefit
us, however, public skepticism and regulatory concerns remain and may adversely impact our prospects in this area. In 2018, one of our main developments was a
broadening of our scope of planned operations into a digital transformation technology business. As a digital transformation technology
business, we are committed to enabling enterprises we work with to engage in a digital transformation by providing consulting,
implementation and development services with various technologies, including instant messaging, blockchain, e-commerce, social
media and payment solutions. We continue to be involved in mobile application product development and other businesses, providing
information technology services to end-users, service providers and other commercial users through multiple platforms. We are focused on serving business-to-business
(B2B) needs in e-commerce, collaboration and supply chains. We will help enterprises and community users to transform their business
model with digital economy in a more effective manner. With our platform, users can discover and build their own communities and
create valuable content. Enterprises can in turn enhance the user experience with premium content, all of which are facilitated
by the transactions of every stakeholder via e-commerce. Our technology platform consists of instant
messaging systems, social media, e-commerce and payment systems, network marketing platforms and e-real estate. We are focused
on business-to-business solutions such as enterprise messaging and workflow. We have successfully implemented several strategic
platform developments for clients, including a mobile front-end solution for network marketing, a hotel e-commerce platform for
Asia and a real estate agent management platform in China. We have also enhanced our technological capability from mobile application
development to include blockchain architectural design, allowing mobile-friendly front-end solutions to integrate with blockchain
platforms. In January 2017, we entered into a revenue-sharing
agreement with iGalen, a network marketing company selling health products (SeD, our majority stockholder, is also a significant
stockholder of iGalen). Under the agreement, HotApp customized a secure app for iGalen’s communication and management system.
The app enables mobile friendly backend access for iGalen members, among other functions. We intend to utilize blockchain supply
logistics to offer services to other companies engaged in network marketing, as members of our management have a particular experience
offering services to that industry and we believe our solutions are particularly suited to that industry’s needs. As of March 31, 2019, details of the Company’s
subsidiaries are as follows:
Subsidiaries Date of Incorporation Place of Incorporation Percentage of Ownership
1st Tier Subsidiary:
HotApps International Pte Ltd (“HIP”) May 23, 2014 Republic of Singapore 100% by Company
Crypto Exchange Inc. December 15, 2017 State of Nevada, the United States of America 100% by Company
HWH World Inc. August 28, 2018 State of Delaware, the United States of America 100% by Company
2nd Tier Subsidiaries:
HWH World Pte. Ltd. (formerly known as Crypto Exchange Pte. Ltd.) September 15, 2014 Republic of Singapore 100% owned by HIP
HotApp International Limited* July 8, 2014 Hong Kong (Special Administrative Region) 100% owned by HIP * On March 25, 2015, HotApps International Pte
Ltd acquired 100% of the issued and outstanding shares of HotApp International Limited. Thes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5,470,513 and has net working capital deficit of $1,188,245 at March 31, 2019. Management has concluded
that due to the conditions described above, there is substantial doubt about the entities ability to continue as a going concern
through May 13, 2020. We have evaluated the significance of the conditions in relation to our ability to meet our obligations and
believe that our current cash balance along with our current operations will not provide sufficient capital to continue operation
through 2019. Our ability to continue as a going concern is dependent upon achieving sales growth, the management of operating
expenses and the ability of the Company to obtain the necessary financing to meet its obligations and pay its liabilities arising
from normal business operations when they come due, and upon profitable operations. Our majority shareholder has advised us not
to depend solely on them for financing. We have increased our efforts to raise additional capital through equity or debt financings
from other source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 </t>
  </si>
  <si>
    <t>2. Summary of Significant Accounting Policies</t>
  </si>
  <si>
    <t>Accounting Policies [Abstract]</t>
  </si>
  <si>
    <t>Summary of Significant Accounting Policies</t>
  </si>
  <si>
    <t xml:space="preserve">Basis of presentation The accompanying financial statements have been
prepared in accordance with accounting principles generally accepted in the United States of America (“U.S. GAAP”).
These condensed consolidated financial statements should be read in conjunction with the financial statements and additional information
as contained in our Annual Report on Form 10-K for the year ended December 31, 2018. Results of operations for the three month
periods ended March 31, 2019 are not necessarily indicative of the operating results that may be expected for the year ending December
31, 2019.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Basis of consolidation The consolidated financial statements of the
Group include the financial statements of HotApp Blockchain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Cash and cash equivalents The Company considers all highly liquid investments
with a maturity of three months or less at the date of acquisition to be cash equivalents. There were no cash equivalents as of
March 31, 2019 and December 31, 2018. Foreign currency risk Because of its foreign operations, the Company
holds cash in non-US dollars. As of March 31, 2019, cash and cash equivalents of the Group includes, on an as converted basis to
US dollars $46,518 and $9,077 in Hong Kong Dollars (“HK$”) and Singapore Dollars (“S$”), respectively. Concentrations Financial instruments that potentially expose
the Group to concentration of credit risk consist primarily of cash. Although the cash at each particular bank in the United States
is insured up to $250,000 by Federal Deposit Insurance Corporation (FDIC), the Group exposes to risk due to its concentration of
cash in foreign countries. The Group places their cash with financial institutions with high-credit ratings and quality. The Group
also exposes to credit risk due to its concentration for customers with revenue in excess of 10%.
Total Related parties Related parties Trade Trade
Amount Amount Percentage Amount Percentage
Accounts receivables
As of March 31, 2019 $ - $ - - % $ - - %
As of December 31, 2018 $ 49,643 $ 39,427 79 % $ 10,216 21 %
Revenue
Continuing operations
For the three months ended March 31, 2019 $ - $ - - % $ - - %
For the three months ended March 31, 2018 $ 23,046 $ 23,046 100 % $ - - %
Discontinued operations
For the three months ended March 31, 2019 $ - $ - - % $ - - %
For the three months ended March 31, 2018 $ 4,623 $ - - % $ 4,623 100 % During the three months of 2019, the Company
has made full provision for the amount of accounts receivables brought forward from 2018. Fixed assets, net Property and equipment are stated at cost less
accumulated depreciation. Depreciation is calculated on a straight-line basis over the following estimated useful lives:
Office equipment 3 years
Computer equipment 3 years
Furniture and fixtures 3 years Fair value The carrying value of cash and cash equivalents,
accounts payable and accrued liabilities, and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when the amortization period is less than one-year. Disaggregation of Revenue We generate revenue from the project involving
provision of services and web/software development to customers. In respect to the provision of services, the agreement are less
than one year with cancellable clause and are typically billed on a monthly basis. The following table depicts the disaggregation
of revenue according to revenue type and is consistent with how we evaluate our financial performance:
For the three months ended March 31, 2019
Provision of Services Web / Software Development Total
Primary Geographical Markets
North America $ $ - $ $ - $ $ -
Asia - - -
$ $ - $ $ - $ $ -
Timing of Revenue Recognition
Goods transferred at a point in time $ $ - $ $ - $ $ -
Services transferred over time - - -
$ $ - $ $ - $ $ -
For the three months ended March 31, 2018
Provision of Services Web / Software Development Total
Primary Geographical Markets
Continuing operations
North America $ 23,046 $ - $ 23,046
Asia - - -
$ 23,046 $ - $ 23,046
Discontinued operations
Asia $ - $ 4,623 $ 4,623
$ - $ 4,623 $ 4,623
Timing of Revenue Recognition
Goods transferred at a point in time $ - $ 4,623 $ 4,623
Services transferred over time 23,046 - 23,046
$ 23,046 $ 4,623 $ 27,669 Contract assets and contract liabilities Based on our contracts, we normally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Remaining performance obligations As of March 31, 2019, the aggregate amount of
the transaction price allocated to the remaining performance obligation is $0.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period ended March 31, 2019 or 2018, respectively. Foreign currency translation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19, the
Company recorded other comprehensive income from translation loss of $47,392 in the consolidated financial statements. For the
three months ended March 31, 2018, the Company recorded other comprehensive income from translation loss of $59,452 in the consolidated
financial statements. Comprehensive income (loss) Comprehensive income (loss) includes gains (losses)
from foreign currency translation adjustments. Comprehensive income (loss) is reported in the consolidated statements of operations
and comprehensive loss. Loss per share 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March 31, 2019, no shares of preferred
stock are eligible for conversion into voting common stock. As of March 31, 2019, there are no potentially
dilutive securities that were excluded from the computation of diluted EPS. Recent accounting pronouncements On February 25, 2016, the Financial Accounting
Standards Board (FASB) released Accounting Standards Update (ASU) No. 2016-02, Leases (Topic 842) (the Update). The ASU requires
lessees to recognize leases on-balance sheet and disclose key information about leasing arrangements. In July 2018, the FASB issued
ASU 2018-10 and ASU 2018-11, Codification Improvements to Topic 842, Leases, amending various aspects of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opic 842 is effective for annual and interim
periods beginning in the first quarter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have adopted the new standard
on January 1, 2019 and use the effective date as our date of initial applica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and we
do not expect to elect the use-of- hindsight. The new standard also provides practical expedients
for an entity’s ongoing accounting. We elected the short-term lease recognition exemption for all leases that qualify.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Adoption of Topic 842 did not have a material
impact on the Company’s consolidated financial statements because no lease is in force as at March 31, 2019. In February 2018, the FASB issued Accounting
Standards Update No. 2018-02, Income Statement – Reporting Comprehensive Income (Topic 220): Reclassification of Certain
Tax Effects from accumulated Other Comprehensive Income, or ASU 2018-02, which requires the reclassification from accumulated other
comprehensive income to retained earnings for the stranded tax effects arising from the change in the reduction of the U.S. federal
statutory income tax rate to 21% from 35%. ASU 2018-02 is effective for interim and annual periods beginning after December 15,
2018. We have adopted ASU 2018-02 on January 1, 2019. The adoption of this Update had no material effect on the Company. In June 2018, the FASB issued Accounting Standards
Update No.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We have adopted ASU 2018-07 on January 1, 2019. The adoption of this Update had no material
effect on the Company. </t>
  </si>
  <si>
    <t>3. Fixed Assets, Net</t>
  </si>
  <si>
    <t>Fixed Assets Net</t>
  </si>
  <si>
    <t>Fixed assets, net</t>
  </si>
  <si>
    <t xml:space="preserve">Fixed assets, net consisted of the following:
March 31, December 31,
2019 2018
Computer equipment $ - $ 45,458
Office equipment - 20,886
Furniture and fixtures - 4,847
Total $ - $ 71,191
Less: accumulated depreciation - (69,426 )
Fixed assets, net $ - $ 1,765 All fixed assets have been disposed in conjunction
with the disposal of subsidiary in January 2019. Depreciation expenses for continuing and discontinued operations charged to the
consolidated statements of operations for the three months ended March 31, 2019 were $0 and $48, respectively. </t>
  </si>
  <si>
    <t>4. Other Investment</t>
  </si>
  <si>
    <t>Other Investment</t>
  </si>
  <si>
    <t>Other investment relates to the investment in
an unquoted entity.</t>
  </si>
  <si>
    <t>5. Accounts Payable and Accrued Expenses</t>
  </si>
  <si>
    <t>Accounts Payable And Accrued Expense</t>
  </si>
  <si>
    <t>Accounts Payable and Accrued Expenses</t>
  </si>
  <si>
    <t xml:space="preserve">Accrued expenses and other current liabilities
consisted of the following:
March 31, December 31,
2019 2018
Continuing operations
Accrued professional fees $ 15,497 $ 55,894
Other 4,803 3,665
Total $ 20,300 $ 59,559
Discontinued operations
Accrued payroll &amp; benefits $ - $ 163,653
Accrued professional fees - -
Other - 19,953
Total $ - $ 174,606 </t>
  </si>
  <si>
    <t>6. Share Capitalization</t>
  </si>
  <si>
    <t>Share Capitalization</t>
  </si>
  <si>
    <t xml:space="preserve">The Company is authorized to issue 1 billion
shares of common stock and 15 million shares of preferred stock. The authorized share capital of the Company’s common stock
was increased from 500 million to 1 billion on May 5, 2017. Both share types have a $0.0001 par value. As of March 31, 2019 and
December 31, 2018, the Company had issued and outstanding, 506,898,576 of common stock, and 0 shares of preferred stock. Common Shares: Pursuant to the Purchase Agreement, dated October
15, 2014, the Company issued 1,000,000 shares of common stock to SeD. Such amount represented 19% ownership in the Company. On July 13, 2015, Singapore eDevelopment Limited
(“SeD”) acquired 777,687 shares of the Company common stock by converting outstanding loans made to the Company into
common stock of the Company at a rate of $5.00 per share (rounded to the nearest full share). After such transactions, SeD owned
98.17% of the Company. On March 27, 2017, the Company entered into
a Loan Conversion Agreement with SeD, pursuant to which SeD agreed to convert $450,890 of debt owed by Company to SeD into 500,988,889
common shares at a conversion price of $0.0009. The captioned shares were issued on June 9, 2017, and SeD owned 99.979% of the
Company after such transactions. On December 20, 2018, The Board of Directors (the “Board”) of SeD announced to enter
into sale and purchase agreements (“SPAs”) in relation to, among others, the sale of up to 3,200,000 shares (representing
approximately 0.63% of the total issued and paid-up capital) in HotApp Blockchain Inc. (formerly known as HotApp International
Inc.) (“HotApp”) to independent third parties at US$0.50 per share for an aggregate cash consideration of up to US$1,600,000
(the “Proposed Sale”). The consideration for the Proposed Sale was arrived at on a willing-buyer-willing-seller basis,
taking into consideration, among others, the latest net tangible asset value of HotApp which is currently negative. The purpose
of the Proposed Sale is to raise funds for the general corporate and working capital of HotApp, including but not limited to the
operating costs of HotApp. The Proposed Sale is expected to be completed by 30 June 2019. As of December 31, 2018, SeD sold 167,000
shares of HotApp to independent third parties, and SeD owned 99.946% of the Company after such transactions. During the three months
in 2019, SeD further sold 274,500 shares of HotApp to independent third parties, which led to a decrease in SeD’s shareholding
to 99.892% after such transactions. Preferred Shares: Pursuant to the Purchase Agreement, dated October
15, 2014, the Company issued 13,800,000 shares of a class of preferred stock called Perpetual Preferred Stock (“Preferred
Stock”) to SeD. The Preferred Stock has no dividend or voting rights. The Preferred Stock is convertible to common stock
of the Company dependent upon the number of commercial users of the Software. For each 1,000,000 commercial users of the Software
(without duplication), SeD shall have the right to convert 1,464,000 shares of Perpetual Preferred Stock into 7,320,000 shares
of Common Stock, so that there must be a minimum of 9,426,230 commercial users in order for all of the shares of the Perpetual
Preferred Stock to be converted into common stock of the Company (13,800,000 shares of Preferred Stock convertible into 69,000,000
shares of common stock). On March 27, 2017, SeD and the Company entered
into a Preferred Stock Cancellation Agreement, by which SeD agreed to cancel its 13,800,000 shares Perpetual Preferred Stock issued
by the Company. On June 8, 2017, a Certificate of Retirement for 13,800,000 shares of the Perpetual Preferred Stock has been filed
to the office of Secretary of State of the State of Delaware. Other than the conversion rights described above,
the Preferred Stock has no voting, dividend, redemption or other rights. </t>
  </si>
  <si>
    <t>7. Equity Incentive Plan</t>
  </si>
  <si>
    <t>Equity Incentive Plan</t>
  </si>
  <si>
    <t xml:space="preserve">On July 30, 2018, the Company adopted the Equity
Incentive Plan (“The Plan”). The Plan is intended to encourage ownership of Shares by Employees and directors of and
certain consultants to the Company in order to attract and retain such people, to induce them to work for the benefit of the Company.
The Plan provides for the grant of options and/or other stock-based or stock-denominated awards. Subject to adjustment in accordance
with the terms of the Plan, 50,000,000 shares of Common Stock of the Company have been reserved for issuance pursuant to awards
under the Plan. The Plan will be administered by the Company’s Board of Directors. This Plan shall terminate ten (10) years
from the date of its adoption by the Board of Directors. There have been no awards issued under the Plan as of March 31, 2019. </t>
  </si>
  <si>
    <t>8. Discontinued Operations</t>
  </si>
  <si>
    <t>Discontinued Operations</t>
  </si>
  <si>
    <t xml:space="preserve">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The closing of the
Equity Purchase Agreement was subject to certain conditions; these conditions were met and the transaction closed on January 14,
2019. The composition of assets and liabilities included in discontinued
operations was as follows:
January 14, 2019
December 31, 2018
ASSETS
CURRENT ASSETS:
Cash $ 31,060 $ 9,268
Deposit and other receivable 5,136 5,049
TOTAL CURRENT ASSETS 36,196 14,317
Fixed assets, net 1,717 1,765
TOTAL ASSETS $ 37,913 $ 16,082
LIABILITIES AND STOCKHOLDERS' DEFICIT
CURRENT LIABILITIES:
Accounts payable and accrued expenses $ 202,848 $ 174,606
TOTAL CURRENT LIABILITIES 202,848 174,606
TOTAL LIABILITIES $ 202,848 $ 174,606 The aggregate financial results of discontinued operations were as
follows:
Three Months Ended March 31, 2019
Three Months Ended March 31, 2018
Revenues:
Project fee-others $ - $ 4,623
- 4,623
Cost of revenues - 3,174
Gross profit $ - $ 1,449
Operating expenses:
Depreciation $ 48 $ 5,875
General and administrative 3,662 20,729
Total operating expenses 3,710 26,604
(Loss) from operations (3,710 ) (25,155 )
Other income (expenses):
Other sundry income - 205
Foreign exchange (loss) gain (2 ) 4,981
Total other (expenses) income (3.712 ) 5,186
Loss from discontinued operations $ (3.712 ) $ (19,969 ) The cash flows attributable to the discontinued operation are as
follows:
Three Months Ended March 31, 2019
Three Months Ended March 31, 2018
Operating $ 24,493 $ (15,139 )
Investing - (2,716 )
Financing - 10,295
Net cash (outflows)/inflows $ 24,493 $ (7,560 ) </t>
  </si>
  <si>
    <t>9. Investment in Subsidiaries</t>
  </si>
  <si>
    <t>Investment In Subsidiaries</t>
  </si>
  <si>
    <t>Investment in Subsidiaries</t>
  </si>
  <si>
    <t xml:space="preserve">a. Composition of the Group
Name of company Country of incorporation Proportion of (%) of ownership interest
March 31, 2019 December 31, 2018
HotApps International Pte Ltd (“HIP”) Republic of Singapore 100% by Company 100% by Company
Crypto Exchange Inc. State of Nevada, the United States of America 100% by Company 100% by Company
HWH World Inc. State of Delaware, the United States of America 100% by Company 100% by Company
2nd Tier Subsidiaries:
HWH World Pte. Ltd. (formerly known as Crypto Exchange Pte. Ltd.) Republic of Singapore 100% owned by HIP 100% owned by HIP
HotApp International Limited* Hong Kong (Special Administrative Region) 100% owned by HIP 100% owned by HIP
HotApps Information Technology Co Ltd (also known as Guangzhou HotApps Technology Ltd.) People’s Republic of China -% owned by HIP 100% owned by HIP
b. Gain on disposal of subsidiary As mentioned in Note 7 above, 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The closing of the Equity Purchase Agreement was subject to certain conditions; these conditions were met and the
transaction closed on January 14, 2019.
Consideration received $ 100,000
Net liabilities disposal of 164,935
Cumulative exchange gain in respect of the net liabilities of subsidiary 34,320
Gain on disposal $ 299,255
c. Net cash inflow on disposal of subsidiary
Consideration received $ 100,000
Less: cash and cash equivalent balances disposed of (31,060 )
Net cash inflow on disposal of disposed subsidiary $ 68,940 </t>
  </si>
  <si>
    <t>10. Commitments and Contingencies</t>
  </si>
  <si>
    <t>Commitments And Contingencies</t>
  </si>
  <si>
    <t>Commitments and Contingencies</t>
  </si>
  <si>
    <t xml:space="preserve">On May 9, 2016, the Company entered into a lease
agreement for 1,231 square feet of office space in Guangzhou, China. The lease commenced on May 9, 2016 and run through May 8,
2018 with monthly payments of $2,330. The Company renewed the lease agreement with monthly payments of $2,447. The Company was
required to put up a security deposit of $4,491. For the year ended December 31, 2018, the Company recorded rent expense of $28,897
for Guangzhou office. On January 14, 2019, the sale of our operations in Guangzhou closed. Accordingly, we no longer have this
office space or any continuing obligations for this rent. On March 16, 2017, the Company entered into
a lease agreement for 1,504 square feet of office space in Kowloon, Hong Kong. This lease commenced on March 16, 2017 and runs
through March 31, 2019 with monthly payments of $3,253. The Company was required to put up a security deposit of $6,515. The lease
was terminated on September 30, 2018 and the security deposit has been returned in the last quarter of 2018. </t>
  </si>
  <si>
    <t>11. Related Party Balances and Transactions</t>
  </si>
  <si>
    <t>Related Party Transactions [Abstract]</t>
  </si>
  <si>
    <t>Related Party Balances and Transactions</t>
  </si>
  <si>
    <t xml:space="preserve">SeD is the Company’s majority stockholder.
Chan Heng Fai, the Executive Chairman and Acting Chief Executive Officer of the Company’s Board of Directors, is also the
Chief Executive Officer and a member of SeD’s Board of Directors, as well as the majority stockholder of SeD. Conn Flanigan,
who served as a member of the Company’s Board of Directors until September of 2018, serves in various director and officer
positions with subsidiaries of SeD. Lui Wai Leung Alan, the Company’s Chief Financial Officer, is also the Chief Financial
Officer of SeD. As of the date of this report, the Company has not entered into any employment arrangement with any director or
officer. On March 1, 2018, the Company’s subsidiary
HotApp International Ltd. entered into an Outsource Technology Development Agreement (the “Agreement”) with Document
Security Systems, Inc. (“Document Security Systems”), which may be terminated by either party on 30-days’ notice.
The purpose of the Agreement is to facilitate Document Security Systems’ development of a software application to be included
as part of Document Security Systems’ AuthentiGuard® Technology suite. Under this agreement, Document Security Systems
agreed to pay $23,000 per month for access to HotApp International Ltd.’s software programmers. The agreement was terminated
on July 31, 2018. Mr. Chan Heng Fai is a member of the Company’s Board of Directors and, through his control of the Company’s
majority stockholder, the beneficial owner of a majority of the Company’s common stock. Mr. Chan is also a member of the
Board of Document Security Systems and a stockholder of Document Security Systems. As of March 31, 2019, the Company has amount
due to SeD of $1,261,274, an amount due to a director of $5,305, plus an amount due to an affiliate of $102 and an amount due from
an affiliate of $2,213. The Company has made full impairment provision for the amount due from the affiliate. As of December 31,
2018, the Company has amount due to SeD of $1,121,730, plus an amount due to a director of $5,274 and an amount due from an affiliate
of $2,200. The Company has made full impairment provision for the amount due from the affiliate. The account receivable as of March 31, 2019
includes a trade receivable from an affiliate by common ownership amounting to $39,427 resulting from the revenue earned from that
affiliate during the year 2017, and the company has put up a full allowance for the said amount. 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The closing of the Equity Purchase Agreement was subject to certain conditions; these conditions were met and the
transaction closed on January 14, 2019. Mr. Chan Heng Fai is the Acting Chief Executive
Officer and a Member of the Board of Directors of the Company. He is also the Chief Executive Officer, Chairman and controlling
stockholder of Singapore eDevelopment Limited, the majority stockholder of the Company. Mr. Chan is also the Chief Executive Officer
and Chairman of DSS International and a significant stockholder and a member of the Board of Document Security Systems Inc., which
is the sole owner of DSS International. Mr. Chan Heng Fai is also a member of the Board of Directors of Document Security Systems
and a stockholder of Document Security Systems. Lum Kan Fai, a member of the Board of Directors of the Company, is also an employee
of DSS International. </t>
  </si>
  <si>
    <t>12. Subsequent Events</t>
  </si>
  <si>
    <t>Subsequent Events [Abstract]</t>
  </si>
  <si>
    <t>Subsequent Events</t>
  </si>
  <si>
    <t xml:space="preserve">The Company has evaluated subsequent events
through the date these financial statements were issued and determined that there are no reportable subsequent events. </t>
  </si>
  <si>
    <t>9. Investment in Subsidiaries (Tables)</t>
  </si>
  <si>
    <t>Investment In Subsidiaries Tables Abstract</t>
  </si>
  <si>
    <t>Composition of the Group</t>
  </si>
  <si>
    <t>Name of company Country of incorporation Proportion of (%) of ownership interest
March 31, 2019 December 31, 2018
HotApps International Pte Ltd (“HIP”) Republic of Singapore 100% by Company 100% by Company
Crypto Exchange Inc. State of Nevada, the United States of America 100% by Company 100% by Company
HWH World Inc. State of Delaware, the United States of America 100% by Company 100% by Company
2nd Tier Subsidiaries:
HWH World Pte. Ltd. (formerly known as Crypto Exchange Pte. Ltd.) Republic of Singapore 100% owned by HIP 100% owned by HIP
HotApp International Limited* Hong Kong (Special Administrative Region) 100% owned by HIP 100% owned by HIP
HotApps Information Technology Co Ltd (also known as Guangzhou HotApps Technology Ltd.) People’s Republic of China -% owned by HIP 100% owned by HIP</t>
  </si>
  <si>
    <t>Disposal of subsidiary</t>
  </si>
  <si>
    <t xml:space="preserve">Consideration received $ 100,000
Net liabilities disposal of 164,935
Cumulative exchange gain in respect of the net liabilities of subsidiary 34,320
Gain on disposal $ 299,255
c. Net cash inflow on disposal of subsidiary
Consideration received $ 100,000
Less: cash and cash equivalent balances disposed of (31,060 )
Net cash inflow on disposal of disposed subsidiary $ 68,940 </t>
  </si>
  <si>
    <t>1. The Company History and Nature of the Business (Details)</t>
  </si>
  <si>
    <t>12 Months Ended</t>
  </si>
  <si>
    <t>HotApps International Pte Ltd ("HIP")</t>
  </si>
  <si>
    <t>Date of Incorporation</t>
  </si>
  <si>
    <t>May 23,
		2014</t>
  </si>
  <si>
    <t>Place of Incorporation</t>
  </si>
  <si>
    <t>Republic of Singapore</t>
  </si>
  <si>
    <t>Percentage of Ownership</t>
  </si>
  <si>
    <t>100.00%</t>
  </si>
  <si>
    <t>Crypto Exchange Inc.</t>
  </si>
  <si>
    <t>Dec. 15,
		2017</t>
  </si>
  <si>
    <t>State of Nevada, the United States of America</t>
  </si>
  <si>
    <t>HWH World Pte. Ltd</t>
  </si>
  <si>
    <t>Sep. 15,
		2014</t>
  </si>
  <si>
    <t>HWH World Inc.</t>
  </si>
  <si>
    <t>Aug. 28,
		2018</t>
  </si>
  <si>
    <t>State of Delaware, the United States of America</t>
  </si>
  <si>
    <t>HotApp International Limited</t>
  </si>
  <si>
    <t>Jul. 8,
		2014</t>
  </si>
  <si>
    <t>Hong Kong (Special Administrative Region)</t>
  </si>
  <si>
    <t>1. The Company History and Nature of the Business (Details Narrative) - USD ($)</t>
  </si>
  <si>
    <t>Company History And Nature Of Business</t>
  </si>
  <si>
    <t>Incurred net losses</t>
  </si>
  <si>
    <t>Net working capital deficit</t>
  </si>
  <si>
    <t>2. Summary of Significant Accounting Policies (Details) - USD ($)</t>
  </si>
  <si>
    <t>Accounts receivables</t>
  </si>
  <si>
    <t>Continuing operations</t>
  </si>
  <si>
    <t>Discontinued operations</t>
  </si>
  <si>
    <t>Related parties</t>
  </si>
  <si>
    <t>Related parties | Accounts receivables</t>
  </si>
  <si>
    <t>Concentration risk</t>
  </si>
  <si>
    <t>0.00%</t>
  </si>
  <si>
    <t>79.00%</t>
  </si>
  <si>
    <t>Related parties | Revenue</t>
  </si>
  <si>
    <t>Trade</t>
  </si>
  <si>
    <t>Trade | Accounts receivables</t>
  </si>
  <si>
    <t>21.00%</t>
  </si>
  <si>
    <t>Trade | Revenue</t>
  </si>
  <si>
    <t>2. Summary of Significant Accounting Policies (Details 1)</t>
  </si>
  <si>
    <t>Office Equipment</t>
  </si>
  <si>
    <t>Estimated useful life</t>
  </si>
  <si>
    <t>3 years</t>
  </si>
  <si>
    <t>Computer Equipment</t>
  </si>
  <si>
    <t>Furniture and Fixtures</t>
  </si>
  <si>
    <t>2. Summary of Significant Accounting Policies (Details 2) - USD ($)</t>
  </si>
  <si>
    <t>Revenues</t>
  </si>
  <si>
    <t>Goods transferred at a point in time</t>
  </si>
  <si>
    <t>Services transferred over time</t>
  </si>
  <si>
    <t>North America</t>
  </si>
  <si>
    <t>Asia</t>
  </si>
  <si>
    <t>Provision of Services</t>
  </si>
  <si>
    <t>Provision of Services | Goods transferred at a point in time</t>
  </si>
  <si>
    <t>Provision of Services | Services transferred over time</t>
  </si>
  <si>
    <t>Provision of Services | North America</t>
  </si>
  <si>
    <t>Provision of Services | Asia</t>
  </si>
  <si>
    <t>Software Development</t>
  </si>
  <si>
    <t>Software Development | Goods transferred at a point in time</t>
  </si>
  <si>
    <t>Software Development | Services transferred over time</t>
  </si>
  <si>
    <t>Software Development | North America</t>
  </si>
  <si>
    <t>Software Development | Asia</t>
  </si>
  <si>
    <t>2. Summary of Significant Accounting Policies (Details Narrative) - USD ($)</t>
  </si>
  <si>
    <t>Summary Of Significant Accounting Policies</t>
  </si>
  <si>
    <t>Foreign currency translation gain (loss)</t>
  </si>
  <si>
    <t>3. Fixed Assets, Net (Details) - USD ($)</t>
  </si>
  <si>
    <t>Fixed Assets Net Details</t>
  </si>
  <si>
    <t>Computer equipment</t>
  </si>
  <si>
    <t>Office equipment</t>
  </si>
  <si>
    <t>Furniture and fixtures</t>
  </si>
  <si>
    <t>Fixed assets, gross</t>
  </si>
  <si>
    <t>Less: accumulated depreciation</t>
  </si>
  <si>
    <t>3. Fixed Assets, Net (Details Narrative) - USD ($)</t>
  </si>
  <si>
    <t>Fixed Assets Net Details Narrative Abstract</t>
  </si>
  <si>
    <t>Depreciation expense</t>
  </si>
  <si>
    <t>5. Accounts Payable and Accrued Expense (Details) - USD ($)</t>
  </si>
  <si>
    <t>Continuing Operations [Member]</t>
  </si>
  <si>
    <t>Accrued professional fees</t>
  </si>
  <si>
    <t>Other</t>
  </si>
  <si>
    <t>Discontinued Operations [Member]</t>
  </si>
  <si>
    <t>Accrued payroll &amp; benefits</t>
  </si>
  <si>
    <t>6. Share Capitalization (Details Narrative) - shares</t>
  </si>
  <si>
    <t>Share Capitalization Details Narrative Abstract</t>
  </si>
  <si>
    <t>8. Discontinued Operations (Details) - USD ($)</t>
  </si>
  <si>
    <t>Jan. 14, 2019</t>
  </si>
  <si>
    <t>Discontinued Operations Details Abstract</t>
  </si>
  <si>
    <t>8. Discontinued Operations (Details 1) - USD ($)</t>
  </si>
  <si>
    <t>Project fee-others</t>
  </si>
  <si>
    <t>Other income (expenses):</t>
  </si>
  <si>
    <t>Other sundry income</t>
  </si>
  <si>
    <t>Foreign exchange (loss) gain</t>
  </si>
  <si>
    <t>Total other (expenses) income</t>
  </si>
  <si>
    <t>Loss from discontinued operations</t>
  </si>
  <si>
    <t>8. Discontinued Operations (Details 2) - USD ($)</t>
  </si>
  <si>
    <t>Discontinued Operations Details 2Abstract</t>
  </si>
  <si>
    <t>Operating</t>
  </si>
  <si>
    <t>Investing</t>
  </si>
  <si>
    <t>Financing</t>
  </si>
  <si>
    <t>Net cash (outflows)/inflows</t>
  </si>
  <si>
    <t>9. Investment in Subsidiaries (Details)</t>
  </si>
  <si>
    <t>Country of incorporation</t>
  </si>
  <si>
    <t>HotApps Information Technology Co Ltd</t>
  </si>
  <si>
    <t>People’s Republic of China</t>
  </si>
  <si>
    <t>9. Investment in Subsidiaries (Details 1) - USD ($)</t>
  </si>
  <si>
    <t>Investment In Subsidiaries Details 1Abstract</t>
  </si>
  <si>
    <t>Consideration received</t>
  </si>
  <si>
    <t>Net liabilities disposal of</t>
  </si>
  <si>
    <t>Cumulative exchange gain in respect of the net liabilities of subsidiary</t>
  </si>
  <si>
    <t>Gain on disposal</t>
  </si>
  <si>
    <t>Less: cash and cash equivalent balances disposed of</t>
  </si>
  <si>
    <t>Net cash inflow on disposal of disposed subsidiary</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2</v>
      </c>
    </row>
    <row r="15" spans="1:3">
      <c r="A15" s="4" t="s">
        <v>25</v>
      </c>
      <c r="C15" s="5" t="n">
        <v>50689857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66"/>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6293</v>
      </c>
      <c r="C3" s="6" t="n">
        <v>108777</v>
      </c>
    </row>
    <row r="4" spans="1:3">
      <c r="A4" s="4" t="s">
        <v>34</v>
      </c>
      <c r="B4" s="5" t="n">
        <v>0</v>
      </c>
      <c r="C4" s="5" t="n">
        <v>39427</v>
      </c>
    </row>
    <row r="5" spans="1:3">
      <c r="A5" s="4" t="s">
        <v>35</v>
      </c>
      <c r="B5" s="5" t="n">
        <v>0</v>
      </c>
      <c r="C5" s="5" t="n">
        <v>10216</v>
      </c>
    </row>
    <row r="6" spans="1:3">
      <c r="A6" s="4" t="s">
        <v>36</v>
      </c>
      <c r="B6" s="5" t="n">
        <v>50185</v>
      </c>
      <c r="C6" s="5" t="n">
        <v>588</v>
      </c>
    </row>
    <row r="7" spans="1:3">
      <c r="A7" s="4" t="s">
        <v>37</v>
      </c>
      <c r="B7" s="5" t="n">
        <v>0</v>
      </c>
      <c r="C7" s="5" t="n">
        <v>549</v>
      </c>
    </row>
    <row r="8" spans="1:3">
      <c r="A8" s="4" t="s">
        <v>38</v>
      </c>
      <c r="B8" s="5" t="n">
        <v>0</v>
      </c>
      <c r="C8" s="5" t="n">
        <v>14317</v>
      </c>
    </row>
    <row r="9" spans="1:3">
      <c r="A9" s="4" t="s">
        <v>39</v>
      </c>
      <c r="B9" s="5" t="n">
        <v>106478</v>
      </c>
      <c r="C9" s="5" t="n">
        <v>173874</v>
      </c>
    </row>
    <row r="10" spans="1:3">
      <c r="A10" s="4" t="s">
        <v>40</v>
      </c>
      <c r="B10" s="5" t="n">
        <v>102</v>
      </c>
      <c r="C10" s="5" t="n">
        <v>0</v>
      </c>
    </row>
    <row r="11" spans="1:3">
      <c r="A11" s="4" t="s">
        <v>41</v>
      </c>
      <c r="B11" s="5" t="n">
        <v>100000</v>
      </c>
      <c r="C11" s="5" t="n">
        <v>0</v>
      </c>
    </row>
    <row r="12" spans="1:3">
      <c r="A12" s="4" t="s">
        <v>42</v>
      </c>
      <c r="B12" s="5" t="n">
        <v>0</v>
      </c>
      <c r="C12" s="5" t="n">
        <v>1765</v>
      </c>
    </row>
    <row r="13" spans="1:3">
      <c r="A13" s="4" t="s">
        <v>43</v>
      </c>
      <c r="B13" s="5" t="n">
        <v>206580</v>
      </c>
      <c r="C13" s="5" t="n">
        <v>175639</v>
      </c>
    </row>
    <row r="14" spans="1:3">
      <c r="A14" s="3" t="s">
        <v>44</v>
      </c>
    </row>
    <row r="15" spans="1:3">
      <c r="A15" s="4" t="s">
        <v>45</v>
      </c>
      <c r="B15" s="5" t="n">
        <v>20300</v>
      </c>
      <c r="C15" s="5" t="n">
        <v>59559</v>
      </c>
    </row>
    <row r="16" spans="1:3">
      <c r="A16" s="4" t="s">
        <v>46</v>
      </c>
      <c r="B16" s="5" t="n">
        <v>7742</v>
      </c>
      <c r="C16" s="5" t="n">
        <v>7742</v>
      </c>
    </row>
    <row r="17" spans="1:3">
      <c r="A17" s="4" t="s">
        <v>47</v>
      </c>
      <c r="B17" s="5" t="n">
        <v>1266681</v>
      </c>
      <c r="C17" s="5" t="n">
        <v>1127004</v>
      </c>
    </row>
    <row r="18" spans="1:3">
      <c r="A18" s="4" t="s">
        <v>48</v>
      </c>
      <c r="B18" s="5" t="n">
        <v>0</v>
      </c>
      <c r="C18" s="5" t="n">
        <v>174606</v>
      </c>
    </row>
    <row r="19" spans="1:3">
      <c r="A19" s="4" t="s">
        <v>49</v>
      </c>
      <c r="B19" s="5" t="n">
        <v>1294723</v>
      </c>
      <c r="C19" s="5" t="n">
        <v>1368911</v>
      </c>
    </row>
    <row r="20" spans="1:3">
      <c r="A20" s="4" t="s">
        <v>50</v>
      </c>
      <c r="B20" s="5" t="n">
        <v>1294723</v>
      </c>
      <c r="C20" s="5" t="n">
        <v>1368911</v>
      </c>
    </row>
    <row r="21" spans="1:3">
      <c r="A21" s="3" t="s">
        <v>51</v>
      </c>
    </row>
    <row r="22" spans="1:3">
      <c r="A22" s="4" t="s">
        <v>52</v>
      </c>
      <c r="B22" s="5" t="n">
        <v>0</v>
      </c>
      <c r="C22" s="5" t="n">
        <v>0</v>
      </c>
    </row>
    <row r="23" spans="1:3">
      <c r="A23" s="4" t="s">
        <v>53</v>
      </c>
      <c r="B23" s="5" t="n">
        <v>50690</v>
      </c>
      <c r="C23" s="5" t="n">
        <v>50690</v>
      </c>
    </row>
    <row r="24" spans="1:3">
      <c r="A24" s="4" t="s">
        <v>54</v>
      </c>
      <c r="B24" s="5" t="n">
        <v>-272511</v>
      </c>
      <c r="C24" s="5" t="n">
        <v>-225119</v>
      </c>
    </row>
    <row r="25" spans="1:3">
      <c r="A25" s="4" t="s">
        <v>55</v>
      </c>
      <c r="B25" s="5" t="n">
        <v>4604191</v>
      </c>
      <c r="C25" s="5" t="n">
        <v>4604191</v>
      </c>
    </row>
    <row r="26" spans="1:3">
      <c r="A26" s="4" t="s">
        <v>56</v>
      </c>
      <c r="B26" s="5" t="n">
        <v>-5470513</v>
      </c>
      <c r="C26" s="5" t="n">
        <v>-5623034</v>
      </c>
    </row>
    <row r="27" spans="1:3">
      <c r="A27" s="4" t="s">
        <v>57</v>
      </c>
      <c r="B27" s="5" t="n">
        <v>-1088143</v>
      </c>
      <c r="C27" s="5" t="n">
        <v>-1193272</v>
      </c>
    </row>
    <row r="28" spans="1:3">
      <c r="A28" s="4" t="s">
        <v>58</v>
      </c>
      <c r="B28" s="6" t="n">
        <v>206580</v>
      </c>
      <c r="C28" s="6" t="n">
        <v>175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48"/>
    <col customWidth="1" max="3" min="3" width="48"/>
  </cols>
  <sheetData>
    <row r="1" spans="1:3">
      <c r="A1" s="1" t="s">
        <v>187</v>
      </c>
      <c r="B1" s="2" t="s">
        <v>1</v>
      </c>
      <c r="C1" s="2" t="s">
        <v>188</v>
      </c>
    </row>
    <row r="2" spans="1:3">
      <c r="B2" s="2" t="s">
        <v>2</v>
      </c>
      <c r="C2" s="2" t="s">
        <v>31</v>
      </c>
    </row>
    <row r="3" spans="1:3">
      <c r="A3" s="4" t="s">
        <v>189</v>
      </c>
    </row>
    <row r="4" spans="1:3">
      <c r="A4" s="4" t="s">
        <v>190</v>
      </c>
      <c r="B4" s="4" t="s">
        <v>191</v>
      </c>
    </row>
    <row r="5" spans="1:3">
      <c r="A5" s="4" t="s">
        <v>192</v>
      </c>
      <c r="B5" s="4" t="s">
        <v>193</v>
      </c>
      <c r="C5" s="4" t="s">
        <v>193</v>
      </c>
    </row>
    <row r="6" spans="1:3">
      <c r="A6" s="4" t="s">
        <v>194</v>
      </c>
      <c r="B6" s="4" t="s">
        <v>195</v>
      </c>
      <c r="C6" s="4" t="s">
        <v>195</v>
      </c>
    </row>
    <row r="7" spans="1:3">
      <c r="A7" s="4" t="s">
        <v>196</v>
      </c>
    </row>
    <row r="8" spans="1:3">
      <c r="A8" s="4" t="s">
        <v>190</v>
      </c>
      <c r="B8" s="4" t="s">
        <v>197</v>
      </c>
    </row>
    <row r="9" spans="1:3">
      <c r="A9" s="4" t="s">
        <v>192</v>
      </c>
      <c r="B9" s="4" t="s">
        <v>198</v>
      </c>
      <c r="C9" s="4" t="s">
        <v>198</v>
      </c>
    </row>
    <row r="10" spans="1:3">
      <c r="A10" s="4" t="s">
        <v>194</v>
      </c>
      <c r="B10" s="4" t="s">
        <v>195</v>
      </c>
      <c r="C10" s="4" t="s">
        <v>195</v>
      </c>
    </row>
    <row r="11" spans="1:3">
      <c r="A11" s="4" t="s">
        <v>199</v>
      </c>
    </row>
    <row r="12" spans="1:3">
      <c r="A12" s="4" t="s">
        <v>190</v>
      </c>
      <c r="B12" s="4" t="s">
        <v>200</v>
      </c>
    </row>
    <row r="13" spans="1:3">
      <c r="A13" s="4" t="s">
        <v>192</v>
      </c>
      <c r="B13" s="4" t="s">
        <v>193</v>
      </c>
      <c r="C13" s="4" t="s">
        <v>193</v>
      </c>
    </row>
    <row r="14" spans="1:3">
      <c r="A14" s="4" t="s">
        <v>194</v>
      </c>
      <c r="B14" s="4" t="s">
        <v>195</v>
      </c>
      <c r="C14" s="4" t="s">
        <v>195</v>
      </c>
    </row>
    <row r="15" spans="1:3">
      <c r="A15" s="4" t="s">
        <v>201</v>
      </c>
    </row>
    <row r="16" spans="1:3">
      <c r="A16" s="4" t="s">
        <v>190</v>
      </c>
      <c r="B16" s="4" t="s">
        <v>202</v>
      </c>
    </row>
    <row r="17" spans="1:3">
      <c r="A17" s="4" t="s">
        <v>192</v>
      </c>
      <c r="B17" s="4" t="s">
        <v>203</v>
      </c>
      <c r="C17" s="4" t="s">
        <v>203</v>
      </c>
    </row>
    <row r="18" spans="1:3">
      <c r="A18" s="4" t="s">
        <v>194</v>
      </c>
      <c r="B18" s="4" t="s">
        <v>195</v>
      </c>
      <c r="C18" s="4" t="s">
        <v>195</v>
      </c>
    </row>
    <row r="19" spans="1:3">
      <c r="A19" s="4" t="s">
        <v>204</v>
      </c>
    </row>
    <row r="20" spans="1:3">
      <c r="A20" s="4" t="s">
        <v>190</v>
      </c>
      <c r="B20" s="4" t="s">
        <v>205</v>
      </c>
    </row>
    <row r="21" spans="1:3">
      <c r="A21" s="4" t="s">
        <v>192</v>
      </c>
      <c r="B21" s="4" t="s">
        <v>206</v>
      </c>
      <c r="C21" s="4" t="s">
        <v>206</v>
      </c>
    </row>
    <row r="22" spans="1:3">
      <c r="A22" s="4" t="s">
        <v>194</v>
      </c>
      <c r="B22" s="4" t="s">
        <v>195</v>
      </c>
      <c r="C22"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0</v>
      </c>
    </row>
    <row r="3" spans="1:3">
      <c r="A3" s="3" t="s">
        <v>208</v>
      </c>
    </row>
    <row r="4" spans="1:3">
      <c r="A4" s="4" t="s">
        <v>209</v>
      </c>
      <c r="B4" s="6" t="n">
        <v>152521</v>
      </c>
      <c r="C4" s="6" t="n">
        <v>-70645</v>
      </c>
    </row>
    <row r="5" spans="1:3">
      <c r="A5" s="4" t="s">
        <v>210</v>
      </c>
      <c r="B5" s="6" t="n">
        <v>11882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11</v>
      </c>
      <c r="B1" s="2" t="s">
        <v>1</v>
      </c>
      <c r="D1" s="2" t="s">
        <v>188</v>
      </c>
    </row>
    <row r="2" spans="1:4">
      <c r="B2" s="2" t="s">
        <v>2</v>
      </c>
      <c r="C2" s="2" t="s">
        <v>70</v>
      </c>
      <c r="D2" s="2" t="s">
        <v>31</v>
      </c>
    </row>
    <row r="3" spans="1:4">
      <c r="A3" s="4" t="s">
        <v>212</v>
      </c>
      <c r="B3" s="6" t="n">
        <v>0</v>
      </c>
      <c r="D3" s="6" t="n">
        <v>49643</v>
      </c>
    </row>
    <row r="4" spans="1:4">
      <c r="A4" s="4" t="s">
        <v>213</v>
      </c>
      <c r="B4" s="5" t="n">
        <v>0</v>
      </c>
      <c r="C4" s="6" t="n">
        <v>23046</v>
      </c>
    </row>
    <row r="5" spans="1:4">
      <c r="A5" s="4" t="s">
        <v>214</v>
      </c>
      <c r="B5" s="5" t="n">
        <v>0</v>
      </c>
      <c r="C5" s="5" t="n">
        <v>4623</v>
      </c>
    </row>
    <row r="6" spans="1:4">
      <c r="A6" s="4" t="s">
        <v>215</v>
      </c>
    </row>
    <row r="7" spans="1:4">
      <c r="A7" s="4" t="s">
        <v>212</v>
      </c>
      <c r="B7" s="5" t="n">
        <v>0</v>
      </c>
      <c r="D7" s="6" t="n">
        <v>39427</v>
      </c>
    </row>
    <row r="8" spans="1:4">
      <c r="A8" s="4" t="s">
        <v>213</v>
      </c>
      <c r="B8" s="5" t="n">
        <v>0</v>
      </c>
      <c r="C8" s="5" t="n">
        <v>23046</v>
      </c>
    </row>
    <row r="9" spans="1:4">
      <c r="A9" s="4" t="s">
        <v>214</v>
      </c>
      <c r="B9" s="6" t="n">
        <v>0</v>
      </c>
      <c r="C9" s="5" t="n">
        <v>0</v>
      </c>
    </row>
    <row r="10" spans="1:4">
      <c r="A10" s="4" t="s">
        <v>216</v>
      </c>
    </row>
    <row r="11" spans="1:4">
      <c r="A11" s="4" t="s">
        <v>217</v>
      </c>
      <c r="B11" s="4" t="s">
        <v>218</v>
      </c>
      <c r="D11" s="4" t="s">
        <v>219</v>
      </c>
    </row>
    <row r="12" spans="1:4">
      <c r="A12" s="4" t="s">
        <v>220</v>
      </c>
    </row>
    <row r="13" spans="1:4">
      <c r="A13" s="4" t="s">
        <v>217</v>
      </c>
      <c r="B13" s="4" t="s">
        <v>218</v>
      </c>
      <c r="D13" s="4" t="s">
        <v>195</v>
      </c>
    </row>
    <row r="14" spans="1:4">
      <c r="A14" s="4" t="s">
        <v>221</v>
      </c>
    </row>
    <row r="15" spans="1:4">
      <c r="A15" s="4" t="s">
        <v>212</v>
      </c>
      <c r="B15" s="6" t="n">
        <v>0</v>
      </c>
      <c r="D15" s="6" t="n">
        <v>10216</v>
      </c>
    </row>
    <row r="16" spans="1:4">
      <c r="A16" s="4" t="s">
        <v>213</v>
      </c>
      <c r="B16" s="5" t="n">
        <v>0</v>
      </c>
      <c r="C16" s="5" t="n">
        <v>0</v>
      </c>
    </row>
    <row r="17" spans="1:4">
      <c r="A17" s="4" t="s">
        <v>214</v>
      </c>
      <c r="B17" s="6" t="n">
        <v>0</v>
      </c>
      <c r="C17" s="6" t="n">
        <v>4623</v>
      </c>
    </row>
    <row r="18" spans="1:4">
      <c r="A18" s="4" t="s">
        <v>222</v>
      </c>
    </row>
    <row r="19" spans="1:4">
      <c r="A19" s="4" t="s">
        <v>217</v>
      </c>
      <c r="B19" s="4" t="s">
        <v>218</v>
      </c>
      <c r="D19" s="4" t="s">
        <v>223</v>
      </c>
    </row>
    <row r="20" spans="1:4">
      <c r="A20" s="4" t="s">
        <v>224</v>
      </c>
    </row>
    <row r="21" spans="1:4">
      <c r="A21" s="4" t="s">
        <v>217</v>
      </c>
      <c r="B21" s="4" t="s">
        <v>218</v>
      </c>
      <c r="C21" s="4" t="s">
        <v>1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28</v>
      </c>
    </row>
    <row r="7" spans="1:2">
      <c r="A7" s="4" t="s">
        <v>230</v>
      </c>
    </row>
    <row r="8" spans="1:2">
      <c r="A8" s="4" t="s">
        <v>227</v>
      </c>
      <c r="B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31</v>
      </c>
      <c r="B1" s="2" t="s">
        <v>1</v>
      </c>
    </row>
    <row r="2" spans="1:3">
      <c r="B2" s="2" t="s">
        <v>2</v>
      </c>
      <c r="C2" s="2" t="s">
        <v>70</v>
      </c>
    </row>
    <row r="3" spans="1:3">
      <c r="A3" s="4" t="s">
        <v>232</v>
      </c>
      <c r="B3" s="6" t="n">
        <v>0</v>
      </c>
      <c r="C3" s="6" t="n">
        <v>23046</v>
      </c>
    </row>
    <row r="4" spans="1:3">
      <c r="A4" s="4" t="s">
        <v>233</v>
      </c>
    </row>
    <row r="5" spans="1:3">
      <c r="A5" s="4" t="s">
        <v>232</v>
      </c>
      <c r="B5" s="5" t="n">
        <v>0</v>
      </c>
      <c r="C5" s="5" t="n">
        <v>4623</v>
      </c>
    </row>
    <row r="6" spans="1:3">
      <c r="A6" s="4" t="s">
        <v>234</v>
      </c>
    </row>
    <row r="7" spans="1:3">
      <c r="A7" s="4" t="s">
        <v>232</v>
      </c>
      <c r="B7" s="5" t="n">
        <v>0</v>
      </c>
      <c r="C7" s="5" t="n">
        <v>23046</v>
      </c>
    </row>
    <row r="8" spans="1:3">
      <c r="A8" s="4" t="s">
        <v>235</v>
      </c>
    </row>
    <row r="9" spans="1:3">
      <c r="A9" s="4" t="s">
        <v>232</v>
      </c>
      <c r="B9" s="5" t="n">
        <v>0</v>
      </c>
      <c r="C9" s="5" t="n">
        <v>23046</v>
      </c>
    </row>
    <row r="10" spans="1:3">
      <c r="A10" s="4" t="s">
        <v>236</v>
      </c>
    </row>
    <row r="11" spans="1:3">
      <c r="A11" s="4" t="s">
        <v>232</v>
      </c>
      <c r="B11" s="5" t="n">
        <v>0</v>
      </c>
      <c r="C11" s="5" t="n">
        <v>0</v>
      </c>
    </row>
    <row r="12" spans="1:3">
      <c r="A12" s="4" t="s">
        <v>237</v>
      </c>
    </row>
    <row r="13" spans="1:3">
      <c r="A13" s="4" t="s">
        <v>232</v>
      </c>
      <c r="B13" s="5" t="n">
        <v>0</v>
      </c>
      <c r="C13" s="5" t="n">
        <v>23046</v>
      </c>
    </row>
    <row r="14" spans="1:3">
      <c r="A14" s="4" t="s">
        <v>238</v>
      </c>
    </row>
    <row r="15" spans="1:3">
      <c r="A15" s="4" t="s">
        <v>232</v>
      </c>
      <c r="B15" s="5" t="n">
        <v>0</v>
      </c>
      <c r="C15" s="5" t="n">
        <v>0</v>
      </c>
    </row>
    <row r="16" spans="1:3">
      <c r="A16" s="4" t="s">
        <v>239</v>
      </c>
    </row>
    <row r="17" spans="1:3">
      <c r="A17" s="4" t="s">
        <v>232</v>
      </c>
      <c r="B17" s="5" t="n">
        <v>0</v>
      </c>
      <c r="C17" s="5" t="n">
        <v>23046</v>
      </c>
    </row>
    <row r="18" spans="1:3">
      <c r="A18" s="4" t="s">
        <v>240</v>
      </c>
    </row>
    <row r="19" spans="1:3">
      <c r="A19" s="4" t="s">
        <v>232</v>
      </c>
      <c r="B19" s="5" t="n">
        <v>0</v>
      </c>
      <c r="C19" s="5" t="n">
        <v>23046</v>
      </c>
    </row>
    <row r="20" spans="1:3">
      <c r="A20" s="4" t="s">
        <v>241</v>
      </c>
    </row>
    <row r="21" spans="1:3">
      <c r="A21" s="4" t="s">
        <v>232</v>
      </c>
      <c r="B21" s="5" t="n">
        <v>0</v>
      </c>
      <c r="C21" s="5" t="n">
        <v>0</v>
      </c>
    </row>
    <row r="22" spans="1:3">
      <c r="A22" s="4" t="s">
        <v>242</v>
      </c>
    </row>
    <row r="23" spans="1:3">
      <c r="A23" s="4" t="s">
        <v>232</v>
      </c>
      <c r="B23" s="5" t="n">
        <v>0</v>
      </c>
      <c r="C23" s="5" t="n">
        <v>0</v>
      </c>
    </row>
    <row r="24" spans="1:3">
      <c r="A24" s="4" t="s">
        <v>243</v>
      </c>
    </row>
    <row r="25" spans="1:3">
      <c r="A25" s="4" t="s">
        <v>232</v>
      </c>
      <c r="B25" s="5" t="n">
        <v>0</v>
      </c>
      <c r="C25" s="5" t="n">
        <v>4623</v>
      </c>
    </row>
    <row r="26" spans="1:3">
      <c r="A26" s="4" t="s">
        <v>244</v>
      </c>
    </row>
    <row r="27" spans="1:3">
      <c r="A27" s="4" t="s">
        <v>232</v>
      </c>
      <c r="B27" s="5" t="n">
        <v>0</v>
      </c>
      <c r="C27" s="5" t="n">
        <v>0</v>
      </c>
    </row>
    <row r="28" spans="1:3">
      <c r="A28" s="4" t="s">
        <v>245</v>
      </c>
    </row>
    <row r="29" spans="1:3">
      <c r="A29" s="4" t="s">
        <v>232</v>
      </c>
      <c r="B29" s="5" t="n">
        <v>0</v>
      </c>
      <c r="C29" s="5" t="n">
        <v>0</v>
      </c>
    </row>
    <row r="30" spans="1:3">
      <c r="A30" s="4" t="s">
        <v>246</v>
      </c>
    </row>
    <row r="31" spans="1:3">
      <c r="A31" s="4" t="s">
        <v>232</v>
      </c>
      <c r="B31" s="6" t="n">
        <v>0</v>
      </c>
      <c r="C31" s="6" t="n">
        <v>46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7</v>
      </c>
      <c r="B1" s="2" t="s">
        <v>1</v>
      </c>
    </row>
    <row r="2" spans="1:3">
      <c r="B2" s="2" t="s">
        <v>2</v>
      </c>
      <c r="C2" s="2" t="s">
        <v>70</v>
      </c>
    </row>
    <row r="3" spans="1:3">
      <c r="A3" s="3" t="s">
        <v>248</v>
      </c>
    </row>
    <row r="4" spans="1:3">
      <c r="A4" s="4" t="s">
        <v>249</v>
      </c>
      <c r="B4" s="6" t="n">
        <v>47392</v>
      </c>
      <c r="C4" s="6" t="n">
        <v>594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0</v>
      </c>
      <c r="B1" s="2" t="s">
        <v>2</v>
      </c>
      <c r="C1" s="2" t="s">
        <v>31</v>
      </c>
    </row>
    <row r="2" spans="1:3">
      <c r="A2" s="3" t="s">
        <v>251</v>
      </c>
    </row>
    <row r="3" spans="1:3">
      <c r="A3" s="4" t="s">
        <v>252</v>
      </c>
      <c r="B3" s="6" t="n">
        <v>0</v>
      </c>
      <c r="C3" s="6" t="n">
        <v>45458</v>
      </c>
    </row>
    <row r="4" spans="1:3">
      <c r="A4" s="4" t="s">
        <v>253</v>
      </c>
      <c r="B4" s="5" t="n">
        <v>0</v>
      </c>
      <c r="C4" s="5" t="n">
        <v>20886</v>
      </c>
    </row>
    <row r="5" spans="1:3">
      <c r="A5" s="4" t="s">
        <v>254</v>
      </c>
      <c r="B5" s="5" t="n">
        <v>0</v>
      </c>
      <c r="C5" s="5" t="n">
        <v>4847</v>
      </c>
    </row>
    <row r="6" spans="1:3">
      <c r="A6" s="4" t="s">
        <v>255</v>
      </c>
      <c r="B6" s="5" t="n">
        <v>0</v>
      </c>
      <c r="C6" s="5" t="n">
        <v>71191</v>
      </c>
    </row>
    <row r="7" spans="1:3">
      <c r="A7" s="4" t="s">
        <v>256</v>
      </c>
      <c r="B7" s="5" t="n">
        <v>0</v>
      </c>
      <c r="C7" s="5" t="n">
        <v>-69426</v>
      </c>
    </row>
    <row r="8" spans="1:3">
      <c r="A8" s="4" t="s">
        <v>147</v>
      </c>
      <c r="B8" s="6" t="n">
        <v>0</v>
      </c>
      <c r="C8" s="6" t="n">
        <v>17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7</v>
      </c>
      <c r="B1" s="2" t="s">
        <v>1</v>
      </c>
    </row>
    <row r="2" spans="1:3">
      <c r="B2" s="2" t="s">
        <v>2</v>
      </c>
      <c r="C2" s="2" t="s">
        <v>70</v>
      </c>
    </row>
    <row r="3" spans="1:3">
      <c r="A3" s="3" t="s">
        <v>258</v>
      </c>
    </row>
    <row r="4" spans="1:3">
      <c r="A4" s="4" t="s">
        <v>259</v>
      </c>
      <c r="B4" s="6" t="n">
        <v>48</v>
      </c>
      <c r="C4" s="6" t="n">
        <v>86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0</v>
      </c>
      <c r="B1" s="2" t="s">
        <v>2</v>
      </c>
      <c r="C1" s="2" t="s">
        <v>31</v>
      </c>
    </row>
    <row r="2" spans="1:3">
      <c r="A2" s="4" t="s">
        <v>261</v>
      </c>
    </row>
    <row r="3" spans="1:3">
      <c r="A3" s="4" t="s">
        <v>262</v>
      </c>
      <c r="B3" s="6" t="n">
        <v>15497</v>
      </c>
      <c r="C3" s="6" t="n">
        <v>55894</v>
      </c>
    </row>
    <row r="4" spans="1:3">
      <c r="A4" s="4" t="s">
        <v>263</v>
      </c>
      <c r="B4" s="5" t="n">
        <v>4803</v>
      </c>
      <c r="C4" s="5" t="n">
        <v>3665</v>
      </c>
    </row>
    <row r="5" spans="1:3">
      <c r="A5" s="4" t="s">
        <v>103</v>
      </c>
      <c r="B5" s="5" t="n">
        <v>20300</v>
      </c>
      <c r="C5" s="5" t="n">
        <v>59559</v>
      </c>
    </row>
    <row r="6" spans="1:3">
      <c r="A6" s="4" t="s">
        <v>264</v>
      </c>
    </row>
    <row r="7" spans="1:3">
      <c r="A7" s="4" t="s">
        <v>265</v>
      </c>
      <c r="B7" s="5" t="n">
        <v>0</v>
      </c>
      <c r="C7" s="5" t="n">
        <v>163653</v>
      </c>
    </row>
    <row r="8" spans="1:3">
      <c r="A8" s="4" t="s">
        <v>262</v>
      </c>
      <c r="B8" s="5" t="n">
        <v>0</v>
      </c>
      <c r="C8" s="5" t="n">
        <v>0</v>
      </c>
    </row>
    <row r="9" spans="1:3">
      <c r="A9" s="4" t="s">
        <v>263</v>
      </c>
      <c r="B9" s="5" t="n">
        <v>0</v>
      </c>
      <c r="C9" s="5" t="n">
        <v>19953</v>
      </c>
    </row>
    <row r="10" spans="1:3">
      <c r="A10" s="4" t="s">
        <v>103</v>
      </c>
      <c r="B10" s="6" t="n">
        <v>0</v>
      </c>
      <c r="C10" s="6" t="n">
        <v>1746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6</v>
      </c>
      <c r="B1" s="2" t="s">
        <v>2</v>
      </c>
      <c r="C1" s="2" t="s">
        <v>31</v>
      </c>
    </row>
    <row r="2" spans="1:3">
      <c r="A2" s="3" t="s">
        <v>267</v>
      </c>
    </row>
    <row r="3" spans="1:3">
      <c r="A3" s="4" t="s">
        <v>67</v>
      </c>
      <c r="B3" s="5" t="n">
        <v>506898576</v>
      </c>
      <c r="C3" s="5" t="n">
        <v>506898576</v>
      </c>
    </row>
    <row r="4" spans="1:3">
      <c r="A4" s="4" t="s">
        <v>68</v>
      </c>
      <c r="B4" s="5" t="n">
        <v>506898576</v>
      </c>
      <c r="C4" s="5" t="n">
        <v>506898576</v>
      </c>
    </row>
    <row r="5" spans="1:3">
      <c r="A5" s="4" t="s">
        <v>63</v>
      </c>
      <c r="B5" s="5" t="n">
        <v>0</v>
      </c>
      <c r="C5" s="5" t="n">
        <v>0</v>
      </c>
    </row>
    <row r="6" spans="1:3">
      <c r="A6" s="4" t="s">
        <v>64</v>
      </c>
      <c r="B6" s="5" t="n">
        <v>0</v>
      </c>
      <c r="C6"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1</v>
      </c>
    </row>
    <row r="2" spans="1:3">
      <c r="A2" s="3" t="s">
        <v>60</v>
      </c>
    </row>
    <row r="3" spans="1:3">
      <c r="A3" s="4" t="s">
        <v>61</v>
      </c>
      <c r="B3" s="7" t="n">
        <v>0.0001</v>
      </c>
      <c r="C3" s="7" t="n">
        <v>0.0001</v>
      </c>
    </row>
    <row r="4" spans="1:3">
      <c r="A4" s="4" t="s">
        <v>62</v>
      </c>
      <c r="B4" s="5" t="n">
        <v>15000000</v>
      </c>
      <c r="C4" s="5" t="n">
        <v>15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1000000000</v>
      </c>
      <c r="C8" s="5" t="n">
        <v>1000000000</v>
      </c>
    </row>
    <row r="9" spans="1:3">
      <c r="A9" s="4" t="s">
        <v>67</v>
      </c>
      <c r="B9" s="5" t="n">
        <v>506898576</v>
      </c>
      <c r="C9" s="5" t="n">
        <v>506898576</v>
      </c>
    </row>
    <row r="10" spans="1:3">
      <c r="A10" s="4" t="s">
        <v>68</v>
      </c>
      <c r="B10" s="5" t="n">
        <v>506898576</v>
      </c>
      <c r="C10" s="5" t="n">
        <v>506898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68</v>
      </c>
      <c r="B1" s="2" t="s">
        <v>2</v>
      </c>
      <c r="C1" s="2" t="s">
        <v>269</v>
      </c>
      <c r="D1" s="2" t="s">
        <v>31</v>
      </c>
    </row>
    <row r="2" spans="1:4">
      <c r="A2" s="3" t="s">
        <v>270</v>
      </c>
    </row>
    <row r="3" spans="1:4">
      <c r="A3" s="4" t="s">
        <v>33</v>
      </c>
      <c r="C3" s="6" t="n">
        <v>31060</v>
      </c>
      <c r="D3" s="6" t="n">
        <v>9268</v>
      </c>
    </row>
    <row r="4" spans="1:4">
      <c r="A4" s="4" t="s">
        <v>37</v>
      </c>
      <c r="C4" s="5" t="n">
        <v>5136</v>
      </c>
      <c r="D4" s="5" t="n">
        <v>5049</v>
      </c>
    </row>
    <row r="5" spans="1:4">
      <c r="A5" s="4" t="s">
        <v>39</v>
      </c>
      <c r="B5" s="6" t="n">
        <v>0</v>
      </c>
      <c r="C5" s="5" t="n">
        <v>36196</v>
      </c>
      <c r="D5" s="5" t="n">
        <v>14317</v>
      </c>
    </row>
    <row r="6" spans="1:4">
      <c r="A6" s="4" t="s">
        <v>147</v>
      </c>
      <c r="C6" s="5" t="n">
        <v>1717</v>
      </c>
      <c r="D6" s="5" t="n">
        <v>1765</v>
      </c>
    </row>
    <row r="7" spans="1:4">
      <c r="A7" s="4" t="s">
        <v>43</v>
      </c>
      <c r="C7" s="5" t="n">
        <v>37913</v>
      </c>
      <c r="D7" s="5" t="n">
        <v>16082</v>
      </c>
    </row>
    <row r="8" spans="1:4">
      <c r="A8" s="4" t="s">
        <v>45</v>
      </c>
      <c r="C8" s="5" t="n">
        <v>202848</v>
      </c>
      <c r="D8" s="5" t="n">
        <v>174606</v>
      </c>
    </row>
    <row r="9" spans="1:4">
      <c r="A9" s="4" t="s">
        <v>49</v>
      </c>
      <c r="B9" s="6" t="n">
        <v>0</v>
      </c>
      <c r="C9" s="5" t="n">
        <v>202848</v>
      </c>
      <c r="D9" s="5" t="n">
        <v>174606</v>
      </c>
    </row>
    <row r="10" spans="1:4">
      <c r="A10" s="4" t="s">
        <v>50</v>
      </c>
      <c r="C10" s="6" t="n">
        <v>202848</v>
      </c>
      <c r="D10" s="6" t="n">
        <v>1746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1</v>
      </c>
      <c r="B1" s="2" t="s">
        <v>1</v>
      </c>
    </row>
    <row r="2" spans="1:3">
      <c r="B2" s="2" t="s">
        <v>2</v>
      </c>
      <c r="C2" s="2" t="s">
        <v>70</v>
      </c>
    </row>
    <row r="3" spans="1:3">
      <c r="A3" s="3" t="s">
        <v>71</v>
      </c>
    </row>
    <row r="4" spans="1:3">
      <c r="A4" s="4" t="s">
        <v>272</v>
      </c>
      <c r="B4" s="6" t="n">
        <v>0</v>
      </c>
      <c r="C4" s="6" t="n">
        <v>4623</v>
      </c>
    </row>
    <row r="5" spans="1:3">
      <c r="A5" s="4" t="s">
        <v>74</v>
      </c>
      <c r="B5" s="5" t="n">
        <v>0</v>
      </c>
      <c r="C5" s="5" t="n">
        <v>3174</v>
      </c>
    </row>
    <row r="6" spans="1:3">
      <c r="A6" s="4" t="s">
        <v>75</v>
      </c>
      <c r="B6" s="5" t="n">
        <v>0</v>
      </c>
      <c r="C6" s="5" t="n">
        <v>1449</v>
      </c>
    </row>
    <row r="7" spans="1:3">
      <c r="A7" s="3" t="s">
        <v>76</v>
      </c>
    </row>
    <row r="8" spans="1:3">
      <c r="A8" s="4" t="s">
        <v>77</v>
      </c>
      <c r="B8" s="5" t="n">
        <v>48</v>
      </c>
      <c r="C8" s="5" t="n">
        <v>5875</v>
      </c>
    </row>
    <row r="9" spans="1:3">
      <c r="A9" s="4" t="s">
        <v>78</v>
      </c>
      <c r="B9" s="5" t="n">
        <v>3662</v>
      </c>
      <c r="C9" s="5" t="n">
        <v>20729</v>
      </c>
    </row>
    <row r="10" spans="1:3">
      <c r="A10" s="4" t="s">
        <v>79</v>
      </c>
      <c r="B10" s="5" t="n">
        <v>3710</v>
      </c>
      <c r="C10" s="5" t="n">
        <v>26604</v>
      </c>
    </row>
    <row r="11" spans="1:3">
      <c r="A11" s="4" t="s">
        <v>80</v>
      </c>
      <c r="B11" s="5" t="n">
        <v>-3710</v>
      </c>
      <c r="C11" s="5" t="n">
        <v>-25155</v>
      </c>
    </row>
    <row r="12" spans="1:3">
      <c r="A12" s="3" t="s">
        <v>273</v>
      </c>
    </row>
    <row r="13" spans="1:3">
      <c r="A13" s="4" t="s">
        <v>274</v>
      </c>
      <c r="B13" s="5" t="n">
        <v>0</v>
      </c>
      <c r="C13" s="5" t="n">
        <v>205</v>
      </c>
    </row>
    <row r="14" spans="1:3">
      <c r="A14" s="4" t="s">
        <v>275</v>
      </c>
      <c r="B14" s="5" t="n">
        <v>-2</v>
      </c>
      <c r="C14" s="5" t="n">
        <v>4981</v>
      </c>
    </row>
    <row r="15" spans="1:3">
      <c r="A15" s="4" t="s">
        <v>276</v>
      </c>
      <c r="B15" s="5" t="n">
        <v>-2</v>
      </c>
      <c r="C15" s="5" t="n">
        <v>5186</v>
      </c>
    </row>
    <row r="16" spans="1:3">
      <c r="A16" s="4" t="s">
        <v>277</v>
      </c>
      <c r="B16" s="6" t="n">
        <v>-3712</v>
      </c>
      <c r="C16" s="6" t="n">
        <v>-199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8</v>
      </c>
      <c r="B1" s="2" t="s">
        <v>1</v>
      </c>
    </row>
    <row r="2" spans="1:3">
      <c r="B2" s="2" t="s">
        <v>2</v>
      </c>
      <c r="C2" s="2" t="s">
        <v>70</v>
      </c>
    </row>
    <row r="3" spans="1:3">
      <c r="A3" s="3" t="s">
        <v>279</v>
      </c>
    </row>
    <row r="4" spans="1:3">
      <c r="A4" s="4" t="s">
        <v>280</v>
      </c>
      <c r="B4" s="6" t="n">
        <v>24493</v>
      </c>
      <c r="C4" s="6" t="n">
        <v>-15139</v>
      </c>
    </row>
    <row r="5" spans="1:3">
      <c r="A5" s="4" t="s">
        <v>281</v>
      </c>
      <c r="B5" s="5" t="n">
        <v>0</v>
      </c>
      <c r="C5" s="5" t="n">
        <v>-2716</v>
      </c>
    </row>
    <row r="6" spans="1:3">
      <c r="A6" s="4" t="s">
        <v>282</v>
      </c>
      <c r="B6" s="5" t="n">
        <v>0</v>
      </c>
      <c r="C6" s="5" t="n">
        <v>10295</v>
      </c>
    </row>
    <row r="7" spans="1:3">
      <c r="A7" s="4" t="s">
        <v>283</v>
      </c>
      <c r="B7" s="6" t="n">
        <v>24493</v>
      </c>
      <c r="C7" s="6" t="n">
        <v>-75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48"/>
    <col customWidth="1" max="3" min="3" width="48"/>
  </cols>
  <sheetData>
    <row r="1" spans="1:3">
      <c r="A1" s="1" t="s">
        <v>284</v>
      </c>
      <c r="B1" s="2" t="s">
        <v>1</v>
      </c>
      <c r="C1" s="2" t="s">
        <v>188</v>
      </c>
    </row>
    <row r="2" spans="1:3">
      <c r="B2" s="2" t="s">
        <v>2</v>
      </c>
      <c r="C2" s="2" t="s">
        <v>31</v>
      </c>
    </row>
    <row r="3" spans="1:3">
      <c r="A3" s="4" t="s">
        <v>189</v>
      </c>
    </row>
    <row r="4" spans="1:3">
      <c r="A4" s="4" t="s">
        <v>285</v>
      </c>
      <c r="B4" s="4" t="s">
        <v>193</v>
      </c>
      <c r="C4" s="4" t="s">
        <v>193</v>
      </c>
    </row>
    <row r="5" spans="1:3">
      <c r="A5" s="4" t="s">
        <v>194</v>
      </c>
      <c r="B5" s="4" t="s">
        <v>195</v>
      </c>
      <c r="C5" s="4" t="s">
        <v>195</v>
      </c>
    </row>
    <row r="6" spans="1:3">
      <c r="A6" s="4" t="s">
        <v>196</v>
      </c>
    </row>
    <row r="7" spans="1:3">
      <c r="A7" s="4" t="s">
        <v>285</v>
      </c>
      <c r="B7" s="4" t="s">
        <v>198</v>
      </c>
      <c r="C7" s="4" t="s">
        <v>198</v>
      </c>
    </row>
    <row r="8" spans="1:3">
      <c r="A8" s="4" t="s">
        <v>194</v>
      </c>
      <c r="B8" s="4" t="s">
        <v>195</v>
      </c>
      <c r="C8" s="4" t="s">
        <v>195</v>
      </c>
    </row>
    <row r="9" spans="1:3">
      <c r="A9" s="4" t="s">
        <v>201</v>
      </c>
    </row>
    <row r="10" spans="1:3">
      <c r="A10" s="4" t="s">
        <v>285</v>
      </c>
      <c r="B10" s="4" t="s">
        <v>203</v>
      </c>
      <c r="C10" s="4" t="s">
        <v>203</v>
      </c>
    </row>
    <row r="11" spans="1:3">
      <c r="A11" s="4" t="s">
        <v>194</v>
      </c>
      <c r="B11" s="4" t="s">
        <v>195</v>
      </c>
      <c r="C11" s="4" t="s">
        <v>195</v>
      </c>
    </row>
    <row r="12" spans="1:3">
      <c r="A12" s="4" t="s">
        <v>199</v>
      </c>
    </row>
    <row r="13" spans="1:3">
      <c r="A13" s="4" t="s">
        <v>285</v>
      </c>
      <c r="B13" s="4" t="s">
        <v>193</v>
      </c>
      <c r="C13" s="4" t="s">
        <v>193</v>
      </c>
    </row>
    <row r="14" spans="1:3">
      <c r="A14" s="4" t="s">
        <v>194</v>
      </c>
      <c r="B14" s="4" t="s">
        <v>195</v>
      </c>
      <c r="C14" s="4" t="s">
        <v>195</v>
      </c>
    </row>
    <row r="15" spans="1:3">
      <c r="A15" s="4" t="s">
        <v>204</v>
      </c>
    </row>
    <row r="16" spans="1:3">
      <c r="A16" s="4" t="s">
        <v>285</v>
      </c>
      <c r="B16" s="4" t="s">
        <v>206</v>
      </c>
      <c r="C16" s="4" t="s">
        <v>206</v>
      </c>
    </row>
    <row r="17" spans="1:3">
      <c r="A17" s="4" t="s">
        <v>194</v>
      </c>
      <c r="B17" s="4" t="s">
        <v>195</v>
      </c>
      <c r="C17" s="4" t="s">
        <v>195</v>
      </c>
    </row>
    <row r="18" spans="1:3">
      <c r="A18" s="4" t="s">
        <v>286</v>
      </c>
    </row>
    <row r="19" spans="1:3">
      <c r="A19" s="4" t="s">
        <v>285</v>
      </c>
      <c r="B19" s="4" t="s">
        <v>287</v>
      </c>
      <c r="C19" s="4" t="s">
        <v>287</v>
      </c>
    </row>
    <row r="20" spans="1:3">
      <c r="A20" s="4" t="s">
        <v>194</v>
      </c>
      <c r="B20" s="4" t="s">
        <v>195</v>
      </c>
      <c r="C20"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8</v>
      </c>
      <c r="B1" s="2" t="s">
        <v>1</v>
      </c>
    </row>
    <row r="2" spans="1:3">
      <c r="B2" s="2" t="s">
        <v>2</v>
      </c>
      <c r="C2" s="2" t="s">
        <v>70</v>
      </c>
    </row>
    <row r="3" spans="1:3">
      <c r="A3" s="3" t="s">
        <v>289</v>
      </c>
    </row>
    <row r="4" spans="1:3">
      <c r="A4" s="4" t="s">
        <v>290</v>
      </c>
      <c r="B4" s="6" t="n">
        <v>100000</v>
      </c>
    </row>
    <row r="5" spans="1:3">
      <c r="A5" s="4" t="s">
        <v>291</v>
      </c>
      <c r="B5" s="5" t="n">
        <v>164935</v>
      </c>
    </row>
    <row r="6" spans="1:3">
      <c r="A6" s="4" t="s">
        <v>292</v>
      </c>
      <c r="B6" s="5" t="n">
        <v>34320</v>
      </c>
    </row>
    <row r="7" spans="1:3">
      <c r="A7" s="4" t="s">
        <v>293</v>
      </c>
      <c r="B7" s="5" t="n">
        <v>-299255</v>
      </c>
      <c r="C7" s="6" t="n">
        <v>0</v>
      </c>
    </row>
    <row r="8" spans="1:3">
      <c r="A8" s="4" t="s">
        <v>290</v>
      </c>
      <c r="B8" s="5" t="n">
        <v>100000</v>
      </c>
    </row>
    <row r="9" spans="1:3">
      <c r="A9" s="4" t="s">
        <v>294</v>
      </c>
      <c r="B9" s="5" t="n">
        <v>-31060</v>
      </c>
    </row>
    <row r="10" spans="1:3">
      <c r="A10" s="4" t="s">
        <v>295</v>
      </c>
      <c r="B10" s="6" t="n">
        <v>68940</v>
      </c>
      <c r="C1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0</v>
      </c>
      <c r="C4" s="6" t="n">
        <v>23046</v>
      </c>
    </row>
    <row r="5" spans="1:3">
      <c r="A5" s="4" t="s">
        <v>73</v>
      </c>
      <c r="B5" s="5" t="n">
        <v>0</v>
      </c>
      <c r="C5" s="5" t="n">
        <v>23046</v>
      </c>
    </row>
    <row r="6" spans="1:3">
      <c r="A6" s="4" t="s">
        <v>74</v>
      </c>
      <c r="B6" s="5" t="n">
        <v>0</v>
      </c>
      <c r="C6" s="5" t="n">
        <v>11230</v>
      </c>
    </row>
    <row r="7" spans="1:3">
      <c r="A7" s="4" t="s">
        <v>75</v>
      </c>
      <c r="B7" s="5" t="n">
        <v>0</v>
      </c>
      <c r="C7" s="5" t="n">
        <v>11816</v>
      </c>
    </row>
    <row r="8" spans="1:3">
      <c r="A8" s="3" t="s">
        <v>76</v>
      </c>
    </row>
    <row r="9" spans="1:3">
      <c r="A9" s="4" t="s">
        <v>77</v>
      </c>
      <c r="B9" s="5" t="n">
        <v>0</v>
      </c>
      <c r="C9" s="5" t="n">
        <v>2809</v>
      </c>
    </row>
    <row r="10" spans="1:3">
      <c r="A10" s="4" t="s">
        <v>78</v>
      </c>
      <c r="B10" s="5" t="n">
        <v>151205</v>
      </c>
      <c r="C10" s="5" t="n">
        <v>94008</v>
      </c>
    </row>
    <row r="11" spans="1:3">
      <c r="A11" s="4" t="s">
        <v>79</v>
      </c>
      <c r="B11" s="5" t="n">
        <v>151205</v>
      </c>
      <c r="C11" s="5" t="n">
        <v>96817</v>
      </c>
    </row>
    <row r="12" spans="1:3">
      <c r="A12" s="4" t="s">
        <v>80</v>
      </c>
      <c r="B12" s="5" t="n">
        <v>-151205</v>
      </c>
      <c r="C12" s="5" t="n">
        <v>-85001</v>
      </c>
    </row>
    <row r="13" spans="1:3">
      <c r="A13" s="3" t="s">
        <v>81</v>
      </c>
    </row>
    <row r="14" spans="1:3">
      <c r="A14" s="4" t="s">
        <v>82</v>
      </c>
      <c r="B14" s="5" t="n">
        <v>9</v>
      </c>
      <c r="C14" s="5" t="n">
        <v>1</v>
      </c>
    </row>
    <row r="15" spans="1:3">
      <c r="A15" s="4" t="s">
        <v>83</v>
      </c>
      <c r="B15" s="5" t="n">
        <v>8174</v>
      </c>
      <c r="C15" s="5" t="n">
        <v>34324</v>
      </c>
    </row>
    <row r="16" spans="1:3">
      <c r="A16" s="4" t="s">
        <v>84</v>
      </c>
      <c r="B16" s="5" t="n">
        <v>-299255</v>
      </c>
      <c r="C16" s="5" t="n">
        <v>0</v>
      </c>
    </row>
    <row r="17" spans="1:3">
      <c r="A17" s="4" t="s">
        <v>85</v>
      </c>
      <c r="B17" s="5" t="n">
        <v>307438</v>
      </c>
      <c r="C17" s="5" t="n">
        <v>34325</v>
      </c>
    </row>
    <row r="18" spans="1:3">
      <c r="A18" s="4" t="s">
        <v>86</v>
      </c>
      <c r="B18" s="5" t="n">
        <v>156233</v>
      </c>
      <c r="C18" s="5" t="n">
        <v>-50676</v>
      </c>
    </row>
    <row r="19" spans="1:3">
      <c r="A19" s="4" t="s">
        <v>87</v>
      </c>
      <c r="B19" s="5" t="n">
        <v>0</v>
      </c>
      <c r="C19" s="5" t="n">
        <v>0</v>
      </c>
    </row>
    <row r="20" spans="1:3">
      <c r="A20" s="4" t="s">
        <v>88</v>
      </c>
      <c r="B20" s="5" t="n">
        <v>156233</v>
      </c>
      <c r="C20" s="5" t="n">
        <v>-50676</v>
      </c>
    </row>
    <row r="21" spans="1:3">
      <c r="A21" s="4" t="s">
        <v>89</v>
      </c>
      <c r="B21" s="5" t="n">
        <v>-3712</v>
      </c>
      <c r="C21" s="5" t="n">
        <v>-19969</v>
      </c>
    </row>
    <row r="22" spans="1:3">
      <c r="A22" s="4" t="s">
        <v>90</v>
      </c>
      <c r="B22" s="6" t="n">
        <v>152521</v>
      </c>
      <c r="C22" s="6" t="n">
        <v>-70645</v>
      </c>
    </row>
    <row r="23" spans="1:3">
      <c r="A23" s="4" t="s">
        <v>91</v>
      </c>
      <c r="B23" s="6" t="n">
        <v>0</v>
      </c>
      <c r="C23" s="6" t="n">
        <v>0</v>
      </c>
    </row>
    <row r="24" spans="1:3">
      <c r="A24" s="4" t="s">
        <v>92</v>
      </c>
      <c r="B24" s="5" t="n">
        <v>0</v>
      </c>
      <c r="C24" s="5" t="n">
        <v>0</v>
      </c>
    </row>
    <row r="25" spans="1:3">
      <c r="A25" s="4" t="s">
        <v>93</v>
      </c>
      <c r="B25" s="6" t="n">
        <v>0</v>
      </c>
      <c r="C25" s="6" t="n">
        <v>0</v>
      </c>
    </row>
    <row r="26" spans="1:3">
      <c r="A26" s="4" t="s">
        <v>94</v>
      </c>
      <c r="B26" s="5" t="n">
        <v>506898576</v>
      </c>
      <c r="C26" s="5" t="n">
        <v>506898576</v>
      </c>
    </row>
    <row r="27" spans="1:3">
      <c r="A27" s="4" t="s">
        <v>95</v>
      </c>
      <c r="B27" s="6" t="n">
        <v>152521</v>
      </c>
      <c r="C27" s="6" t="n">
        <v>-70645</v>
      </c>
    </row>
    <row r="28" spans="1:3">
      <c r="A28" s="4" t="s">
        <v>96</v>
      </c>
      <c r="B28" s="5" t="n">
        <v>-47392</v>
      </c>
      <c r="C28" s="5" t="n">
        <v>-59452</v>
      </c>
    </row>
    <row r="29" spans="1:3">
      <c r="A29" s="4" t="s">
        <v>97</v>
      </c>
      <c r="B29" s="6" t="n">
        <v>105129</v>
      </c>
      <c r="C29" s="6" t="n">
        <v>-1300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55"/>
    <col customWidth="1" max="5" min="5" width="20"/>
    <col customWidth="1" max="6" min="6" width="12"/>
  </cols>
  <sheetData>
    <row r="1" spans="1:6">
      <c r="A1" s="1" t="s">
        <v>98</v>
      </c>
      <c r="B1" s="2" t="s">
        <v>99</v>
      </c>
      <c r="C1" s="2" t="s">
        <v>100</v>
      </c>
      <c r="D1" s="2" t="s">
        <v>101</v>
      </c>
      <c r="E1" s="2" t="s">
        <v>102</v>
      </c>
      <c r="F1" s="2" t="s">
        <v>103</v>
      </c>
    </row>
    <row r="2" spans="1:6">
      <c r="A2" s="4" t="s">
        <v>104</v>
      </c>
      <c r="B2" s="5" t="n">
        <v>506898576</v>
      </c>
    </row>
    <row r="3" spans="1:6">
      <c r="A3" s="4" t="s">
        <v>105</v>
      </c>
      <c r="B3" s="6" t="n">
        <v>50690</v>
      </c>
      <c r="C3" s="6" t="n">
        <v>4604191</v>
      </c>
      <c r="D3" s="6" t="n">
        <v>-225119</v>
      </c>
      <c r="E3" s="6" t="n">
        <v>-5623034</v>
      </c>
      <c r="F3" s="6" t="n">
        <v>-1193272</v>
      </c>
    </row>
    <row r="4" spans="1:6">
      <c r="A4" s="4" t="s">
        <v>106</v>
      </c>
      <c r="E4" s="5" t="n">
        <v>152521</v>
      </c>
      <c r="F4" s="5" t="n">
        <v>152521</v>
      </c>
    </row>
    <row r="5" spans="1:6">
      <c r="A5" s="4" t="s">
        <v>107</v>
      </c>
      <c r="D5" s="5" t="n">
        <v>-47392</v>
      </c>
      <c r="F5" s="5" t="n">
        <v>-47392</v>
      </c>
    </row>
    <row r="6" spans="1:6">
      <c r="A6" s="4" t="s">
        <v>108</v>
      </c>
      <c r="B6" s="5" t="n">
        <v>506898576</v>
      </c>
    </row>
    <row r="7" spans="1:6">
      <c r="A7" s="4" t="s">
        <v>109</v>
      </c>
      <c r="B7" s="6" t="n">
        <v>50690</v>
      </c>
      <c r="C7" s="6" t="n">
        <v>4604191</v>
      </c>
      <c r="D7" s="6" t="n">
        <v>-272511</v>
      </c>
      <c r="E7" s="6" t="n">
        <v>-5470513</v>
      </c>
      <c r="F7" s="6" t="n">
        <v>-1088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3" t="s">
        <v>111</v>
      </c>
    </row>
    <row r="4" spans="1:3">
      <c r="A4" s="4" t="s">
        <v>112</v>
      </c>
      <c r="B4" s="6" t="n">
        <v>156233</v>
      </c>
      <c r="C4" s="6" t="n">
        <v>-50676</v>
      </c>
    </row>
    <row r="5" spans="1:3">
      <c r="A5" s="4" t="s">
        <v>113</v>
      </c>
      <c r="B5" s="5" t="n">
        <v>-3712</v>
      </c>
      <c r="C5" s="5" t="n">
        <v>-19969</v>
      </c>
    </row>
    <row r="6" spans="1:3">
      <c r="A6" s="4" t="s">
        <v>114</v>
      </c>
      <c r="B6" s="5" t="n">
        <v>152521</v>
      </c>
      <c r="C6" s="5" t="n">
        <v>-70645</v>
      </c>
    </row>
    <row r="7" spans="1:3">
      <c r="A7" s="3" t="s">
        <v>115</v>
      </c>
    </row>
    <row r="8" spans="1:3">
      <c r="A8" s="4" t="s">
        <v>77</v>
      </c>
      <c r="B8" s="5" t="n">
        <v>48</v>
      </c>
      <c r="C8" s="5" t="n">
        <v>8684</v>
      </c>
    </row>
    <row r="9" spans="1:3">
      <c r="A9" s="4" t="s">
        <v>116</v>
      </c>
      <c r="B9" s="5" t="n">
        <v>-299255</v>
      </c>
      <c r="C9" s="5" t="n">
        <v>0</v>
      </c>
    </row>
    <row r="10" spans="1:3">
      <c r="A10" s="4" t="s">
        <v>117</v>
      </c>
      <c r="B10" s="5" t="n">
        <v>49625</v>
      </c>
      <c r="C10" s="5" t="n">
        <v>0</v>
      </c>
    </row>
    <row r="11" spans="1:3">
      <c r="A11" s="4" t="s">
        <v>118</v>
      </c>
      <c r="B11" s="5" t="n">
        <v>-8172</v>
      </c>
      <c r="C11" s="5" t="n">
        <v>-39305</v>
      </c>
    </row>
    <row r="12" spans="1:3">
      <c r="A12" s="3" t="s">
        <v>119</v>
      </c>
    </row>
    <row r="13" spans="1:3">
      <c r="A13" s="4" t="s">
        <v>120</v>
      </c>
      <c r="B13" s="5" t="n">
        <v>0</v>
      </c>
      <c r="C13" s="5" t="n">
        <v>-23000</v>
      </c>
    </row>
    <row r="14" spans="1:3">
      <c r="A14" s="4" t="s">
        <v>121</v>
      </c>
      <c r="B14" s="5" t="n">
        <v>0</v>
      </c>
      <c r="C14" s="5" t="n">
        <v>17914</v>
      </c>
    </row>
    <row r="15" spans="1:3">
      <c r="A15" s="4" t="s">
        <v>122</v>
      </c>
      <c r="B15" s="5" t="n">
        <v>481</v>
      </c>
      <c r="C15" s="5" t="n">
        <v>-159</v>
      </c>
    </row>
    <row r="16" spans="1:3">
      <c r="A16" s="4" t="s">
        <v>36</v>
      </c>
      <c r="B16" s="5" t="n">
        <v>-49597</v>
      </c>
      <c r="C16" s="5" t="n">
        <v>2574</v>
      </c>
    </row>
    <row r="17" spans="1:3">
      <c r="A17" s="4" t="s">
        <v>123</v>
      </c>
      <c r="B17" s="5" t="n">
        <v>-100000</v>
      </c>
      <c r="C17" s="5" t="n">
        <v>0</v>
      </c>
    </row>
    <row r="18" spans="1:3">
      <c r="A18" s="4" t="s">
        <v>45</v>
      </c>
      <c r="B18" s="5" t="n">
        <v>-11017</v>
      </c>
      <c r="C18" s="5" t="n">
        <v>-5853</v>
      </c>
    </row>
    <row r="19" spans="1:3">
      <c r="A19" s="4" t="s">
        <v>124</v>
      </c>
      <c r="B19" s="5" t="n">
        <v>0</v>
      </c>
      <c r="C19" s="5" t="n">
        <v>0</v>
      </c>
    </row>
    <row r="20" spans="1:3">
      <c r="A20" s="4" t="s">
        <v>125</v>
      </c>
      <c r="B20" s="5" t="n">
        <v>-265366</v>
      </c>
      <c r="C20" s="5" t="n">
        <v>-109790</v>
      </c>
    </row>
    <row r="21" spans="1:3">
      <c r="A21" s="3" t="s">
        <v>126</v>
      </c>
    </row>
    <row r="22" spans="1:3">
      <c r="A22" s="4" t="s">
        <v>40</v>
      </c>
      <c r="B22" s="5" t="n">
        <v>-102</v>
      </c>
      <c r="C22" s="5" t="n">
        <v>0</v>
      </c>
    </row>
    <row r="23" spans="1:3">
      <c r="A23" s="4" t="s">
        <v>127</v>
      </c>
      <c r="B23" s="5" t="n">
        <v>68940</v>
      </c>
      <c r="C23" s="5" t="n">
        <v>0</v>
      </c>
    </row>
    <row r="24" spans="1:3">
      <c r="A24" s="4" t="s">
        <v>128</v>
      </c>
      <c r="B24" s="5" t="n">
        <v>0</v>
      </c>
      <c r="C24" s="5" t="n">
        <v>-2571</v>
      </c>
    </row>
    <row r="25" spans="1:3">
      <c r="A25" s="4" t="s">
        <v>129</v>
      </c>
      <c r="B25" s="5" t="n">
        <v>68838</v>
      </c>
      <c r="C25" s="5" t="n">
        <v>-2571</v>
      </c>
    </row>
    <row r="26" spans="1:3">
      <c r="A26" s="3" t="s">
        <v>130</v>
      </c>
    </row>
    <row r="27" spans="1:3">
      <c r="A27" s="4" t="s">
        <v>131</v>
      </c>
      <c r="B27" s="5" t="n">
        <v>139677</v>
      </c>
      <c r="C27" s="5" t="n">
        <v>82489</v>
      </c>
    </row>
    <row r="28" spans="1:3">
      <c r="A28" s="4" t="s">
        <v>132</v>
      </c>
      <c r="B28" s="5" t="n">
        <v>139677</v>
      </c>
      <c r="C28" s="5" t="n">
        <v>82489</v>
      </c>
    </row>
    <row r="29" spans="1:3">
      <c r="A29" s="4" t="s">
        <v>133</v>
      </c>
      <c r="B29" s="5" t="n">
        <v>-56851</v>
      </c>
      <c r="C29" s="5" t="n">
        <v>-29872</v>
      </c>
    </row>
    <row r="30" spans="1:3">
      <c r="A30" s="4" t="s">
        <v>134</v>
      </c>
      <c r="B30" s="5" t="n">
        <v>-4901</v>
      </c>
      <c r="C30" s="5" t="n">
        <v>-20147</v>
      </c>
    </row>
    <row r="31" spans="1:3">
      <c r="A31" s="4" t="s">
        <v>135</v>
      </c>
      <c r="B31" s="5" t="n">
        <v>118045</v>
      </c>
      <c r="C31" s="5" t="n">
        <v>124739</v>
      </c>
    </row>
    <row r="32" spans="1:3">
      <c r="A32" s="4" t="s">
        <v>136</v>
      </c>
      <c r="B32" s="6" t="n">
        <v>56293</v>
      </c>
      <c r="C32" s="6" t="n">
        <v>74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0:43:27Z</dcterms:created>
  <dcterms:modified xmlns:dcterms="http://purl.org/dc/terms/" xmlns:xsi="http://www.w3.org/2001/XMLSchema-instance" xsi:type="dcterms:W3CDTF">2019-05-13T10:43:27Z</dcterms:modified>
</cp:coreProperties>
</file>